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LONG-TERM DEBT"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ONG-TERM DEBT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SUMMARY OF SIGNIFICANT ACCOU_10" sheetId="25" state="visible" r:id="rId25"/>
    <sheet xmlns:r="http://schemas.openxmlformats.org/officeDocument/2006/relationships" name="SUMMARY OF SIGNIFICANT ACCOU_11" sheetId="26" state="visible" r:id="rId26"/>
    <sheet xmlns:r="http://schemas.openxmlformats.org/officeDocument/2006/relationships" name="SUMMARY OF SIGNIFICANT ACCOU_12" sheetId="27" state="visible" r:id="rId27"/>
    <sheet xmlns:r="http://schemas.openxmlformats.org/officeDocument/2006/relationships" name="SUMMARY OF SIGNIFICANT ACCOU_13" sheetId="28" state="visible" r:id="rId28"/>
    <sheet xmlns:r="http://schemas.openxmlformats.org/officeDocument/2006/relationships" name="SUMMARY OF SIGNIFICANT ACCOU_14" sheetId="29" state="visible" r:id="rId29"/>
    <sheet xmlns:r="http://schemas.openxmlformats.org/officeDocument/2006/relationships" name="SUMMARY OF SIGNIFICANT ACCOU_15" sheetId="30" state="visible" r:id="rId30"/>
    <sheet xmlns:r="http://schemas.openxmlformats.org/officeDocument/2006/relationships" name="SUMMARY OF SIGNIFICANT ACCOU_16" sheetId="31" state="visible" r:id="rId31"/>
    <sheet xmlns:r="http://schemas.openxmlformats.org/officeDocument/2006/relationships" name="SUMMARY OF SIGNIFICANT ACCOU_17" sheetId="32" state="visible" r:id="rId32"/>
    <sheet xmlns:r="http://schemas.openxmlformats.org/officeDocument/2006/relationships" name="SUMMARY OF SIGNIFICANT ACCOU_18" sheetId="33" state="visible" r:id="rId33"/>
    <sheet xmlns:r="http://schemas.openxmlformats.org/officeDocument/2006/relationships" name="SUMMARY OF SIGNIFICANT ACCOU_19" sheetId="34" state="visible" r:id="rId34"/>
    <sheet xmlns:r="http://schemas.openxmlformats.org/officeDocument/2006/relationships" name="SUMMARY OF SIGNIFICANT ACCOU_20" sheetId="35" state="visible" r:id="rId35"/>
    <sheet xmlns:r="http://schemas.openxmlformats.org/officeDocument/2006/relationships" name="SUMMARY OF SIGNIFICANT ACCOU_21" sheetId="36" state="visible" r:id="rId36"/>
    <sheet xmlns:r="http://schemas.openxmlformats.org/officeDocument/2006/relationships" name="SUMMARY OF SIGNIFICANT ACCOU_22" sheetId="37" state="visible" r:id="rId37"/>
    <sheet xmlns:r="http://schemas.openxmlformats.org/officeDocument/2006/relationships" name="SUMMARY OF SIGNIFICANT ACCOU_23" sheetId="38" state="visible" r:id="rId38"/>
    <sheet xmlns:r="http://schemas.openxmlformats.org/officeDocument/2006/relationships" name="SUMMARY OF SIGNIFICANT ACCOU_24" sheetId="39" state="visible" r:id="rId39"/>
    <sheet xmlns:r="http://schemas.openxmlformats.org/officeDocument/2006/relationships" name="SUMMARY OF SIGNIFICANT ACCOU_25" sheetId="40" state="visible" r:id="rId40"/>
    <sheet xmlns:r="http://schemas.openxmlformats.org/officeDocument/2006/relationships" name="ACQUISITION - Additional Inform" sheetId="41" state="visible" r:id="rId41"/>
    <sheet xmlns:r="http://schemas.openxmlformats.org/officeDocument/2006/relationships" name="LONG-TERM DEBT - Long-term Debt" sheetId="42" state="visible" r:id="rId42"/>
    <sheet xmlns:r="http://schemas.openxmlformats.org/officeDocument/2006/relationships" name="LONG-TERM DEBT - Additional Inf" sheetId="43" state="visible" r:id="rId43"/>
    <sheet xmlns:r="http://schemas.openxmlformats.org/officeDocument/2006/relationships" name="COMMON STOCK - Additional Infor" sheetId="44" state="visible" r:id="rId44"/>
    <sheet xmlns:r="http://schemas.openxmlformats.org/officeDocument/2006/relationships" name="RELATED PARTY TRANSACTIONS - Ad" sheetId="45" state="visible" r:id="rId45"/>
    <sheet xmlns:r="http://schemas.openxmlformats.org/officeDocument/2006/relationships" name="SUBSEQUENT EVENT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000_);_(&quot;$ &quot;(#,##0.000)"/>
    <numFmt numFmtId="168" formatCode="#,##0.00%_);(#,##0.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262</t>
        </is>
      </c>
      <c r="C8" s="4" t="inlineStr">
        <is>
          <t xml:space="preserve"> </t>
        </is>
      </c>
    </row>
    <row r="9">
      <c r="A9" s="4" t="inlineStr">
        <is>
          <t>Entity Registrant Name</t>
        </is>
      </c>
      <c r="B9" s="4" t="inlineStr">
        <is>
          <t>COMSTOCK RESOURCE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4-1667468</t>
        </is>
      </c>
      <c r="C11" s="4" t="inlineStr">
        <is>
          <t xml:space="preserve"> </t>
        </is>
      </c>
    </row>
    <row r="12">
      <c r="A12" s="4" t="inlineStr">
        <is>
          <t>Entity Address, Address Line One</t>
        </is>
      </c>
      <c r="B12" s="4" t="inlineStr">
        <is>
          <t>5300 Town and Country Blv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Frisc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3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668-8800</t>
        </is>
      </c>
      <c r="C18" s="4" t="inlineStr">
        <is>
          <t xml:space="preserve"> </t>
        </is>
      </c>
    </row>
    <row r="19">
      <c r="A19" s="4" t="inlineStr">
        <is>
          <t>Title of 12(b) Security</t>
        </is>
      </c>
      <c r="B19" s="4" t="inlineStr">
        <is>
          <t>Common Stock, par value $0.50 (per share)</t>
        </is>
      </c>
      <c r="C19" s="4" t="inlineStr">
        <is>
          <t xml:space="preserve"> </t>
        </is>
      </c>
    </row>
    <row r="20">
      <c r="A20" s="4" t="inlineStr">
        <is>
          <t>Trading Symbol</t>
        </is>
      </c>
      <c r="B20" s="4" t="inlineStr">
        <is>
          <t>CR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2202274</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02319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4</t>
        </is>
      </c>
    </row>
    <row r="3">
      <c r="A3" s="3" t="inlineStr">
        <is>
          <t>Business Combinations [Abstract]</t>
        </is>
      </c>
      <c r="B3" s="4" t="inlineStr">
        <is>
          <t xml:space="preserve"> </t>
        </is>
      </c>
    </row>
    <row r="4">
      <c r="A4" s="4" t="inlineStr">
        <is>
          <t>ACQUISITION</t>
        </is>
      </c>
      <c r="B4" s="4" t="inlineStr">
        <is>
          <t>(2) ACQUISITION In March 2024, the Company acquired approximately 189,000 net undeveloped acres in its Western Haynesville area from an unaffiliated third party for $ 50.0 million , which was accounted for as an asset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3) LONG-TERM DEBT At March 31, 2024, long-term debt was comprised of the following:
(In thousands)
6.75 % Senior Notes due 2029:
Principal $ 1,223,880
Premium, net of amortization 4,926
5.875 % Senior Notes due 2030:
Principal 965,000
Bank Credit Facility:
Principal 540,000
Debt issuance costs, net of amortization ( 31,431 )
$ 2,702,375 As of March 31, 2024, the Company had $ 540.0 million outstanding under a bank credit facility. Aggregate commitments under the bank credit facility are $ 1.5 billion, which matures on November 15, 2027. Borrowings under the bank credit facility are subject to a borrowing base, which is currently set at $ 2.0 billion. The borrowing base is re-determined on a semi-annual basis and upon the occurrence of certain other events. Borrowings under the bank credit facility are secured by substantially all of the assets of the Company and its subsidiaries and bear interest at the Company's option, at either SOFR plus 1.75 % to 2.75 % or an alternate base rate plus 0.75 % to 1.75 %, in each case depending on the utilization of the borrowing base. The Company also pays a commitment fee of 0.375 % to 0.5 % on the unused portion of the borrowing base. The bank credit facility places certain restrictions upon the Company's and its subsidiaries' ability to, among other things, incur additional indebtedness, pay cash dividends, repurchase common stock, make certain loans, investments and divestitures and redeem the senior notes. The only financial covenants are the maintenance of a leverage ratio of less than 3.5 to 1.0 and an adjusted current ratio of at least 1.0 to 1.0. The Company was in compliance with the covenants as of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4) COMMON STOCK On March 25, 2024, the Company issued 12,500,000 shares of common stock in a private placement to two entities controlled by Comstock's majority stockholder, receiving proceeds of $ 100.5 million . Following the issuance, Comstock's majority stockholder's beneficial ownership in the Company increased to 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5) COMMITMENTS AND CONTINGENCIES From time to time, the Company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results of operations or cash flows and no material amounts are accrued relative to these matters at March 31, 2024 or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6) RELATED PARTY TRANSACTIONS Comstock operates natural gas and oil properties held by partnerships owned by its majority stockholder. The Company charges the partnerships for the costs incurred to drill, complete and produce wells, as well as drilling and operating overhead fees. Comstock also provides natural gas marketing services to the partnerships, including evaluating potential markets and providing hedging services, in return for a fee equal to $ 0.02 per Mcf for natural gas marketed. The Company received $ 279 thousand and $ 224 thousand for the three months ended March 31, 2024 and 2023, respectively, for drilling, operating and marketing services provided to the partnerships. The fees received for the services are reflected as a reduction of general and administrative expenses in the accompanying consolidated statements of operations. In connection with the operation of the wells, the Company had a $ 13.4 million and $ 16.1 million receivable from the partnerships at March 31, 2024 and December 31, 2023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7) SUBSEQUENT EVENT On April 9, 2024, the Company issued $ 400.0 million principal amount of 6.75 % senior notes due 2029 (the "New 2029 Notes") in a private placement and received net proceeds after offering costs and deducting the initial purchasers' discounts of $ 365.2 million , which were used to pay down outstanding borrowings on the Company's bank credit facility. The New 2029 Notes have substantially identical terms as the Company's $ 1,223.9 million aggregate principal amount of 6.75 % senior notes due 2029, which mature on March 1, 2029 and accrue interest at a rate of 6.75 % per annum, payable semi-annually on March 1 and September 1 of each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se unaudited consolidated financial statements include the accounts of Comstock Resources, Inc. and its wholly-owned subsidiaries (collectively, "Comstock" or the "Company"). In management's opinion, the accompanying unaudited consolidated financial statements contain all adjustments necessary to present fairly the financial position of Comstock as of March 31, 2024, and the related results of operations and cash flows for the periods being presented. Net income (loss) and comprehensive income (loss)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23. The results of operations for the period through March 31, 2024 are not necessarily an indication of the results expected for the full year. Pinnacle Gas Services ("PGS") is a joint venture entity formed by the Company and an affiliate of Quantum Capital Solutions. PGS provides gathering and treating services for natural gas production in the Company's Western Haynesville area. Comstock has the power to direct the activities that most significantly impact the performance of PGS and has the obligation to absorb losses or right to receive benefits that could potentially be significant to PGS. Accordingly, Comstock is considered the primary beneficiary and consolidates the assets, liabilities and results of operations of PGS in the accompanying consolidated financial statements. PGS assets that cannot be used by Comstock for general corporate purposes include $ 60.2 million and $ 54.9 million of other property and equipment as of March 31, 2024 and December 31, 2023 , respectively. Other PGS assets that cannot be used by Comstock and PGS liabilities for which creditors do not have recourse to Comstock's assets are not material to the Company's consolidated financial statements. The portions of PGS net income and stockholders' equity not attributable to Comstock's controlling interest are shown separately as noncontrolling interests in the accompanying consolidated statements of operations and statements of stockholders' equity.</t>
        </is>
      </c>
    </row>
    <row r="5">
      <c r="A5" s="4" t="inlineStr">
        <is>
          <t>Property and Equipment</t>
        </is>
      </c>
      <c r="B5" s="4" t="inlineStr">
        <is>
          <t>Property and Equipment The Company follows the successful efforts method of accounting for its natural gas and oil properties. Costs incurred to acquire natural gas and oil leases and to drill and complete developmental wells are capitalized. Exploratory well costs are initially capitalized as proved property in the consolidated balance sheets but charged to exploration expense if and when the well is determined not to have found commercial proved natural gas and oil reserves. The changes in capitalized exploratory well costs are as follows:
Three Months Ended
2024 2023
(In thousands)
Beginning capitalized exploratory well costs $ 96,233 $ 867
Additions to exploratory well costs pending the determination of proved reserves 106,456 29,690
Determined to have found proved reserves ( 144,655 ) —
Ending capitalized exploratory well costs $ 58,034 $ 30,557 As of March 31, 2024 and December 31, 2023, the Company had no exploratory wells for which costs have been capitalized for a period greater than one year. The Company assesses the need for an impairment of the capitalized costs for its proved natural gas and oil properties on a property basis. No impairments were recognized to adjust the carrying value of the Company's proved natural gas and oil properties during any of the periods presented. Unproved natural gas and oil properties are also periodically assessed and any impairment in value is charged to expense. The costs related to unproved properties are transferred to proved natural gas and oil properties and amortized on an equivalent unit-of-production basis when they are reflected in proved natural gas and oil reserves. The Company determines the fair value of its natural gas and oil properties using a discounted cash flow model and proved and risk-adjusted probable natural gas and oil reserves. Undrilled acreage can also be valued based on sales transactions in comparable areas. Significant Level 3 assumptions associated with the calculation of discounted future cash flows included in the cash flow model include management's outlook for natural gas and oil prices, production costs, capital expenditures, and future production as well as estimated proved natural gas and oil reserves and risk-adjusted probable natural gas and oil reserves. Management's natural gas and oil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natural gas and oil properties may change in the future. The primary factors that may affect estimates of future cash flows include future adjustments, both positive and negative, to proved and appropriate risk-adjusted probable natural gas and oil reserves, results of future drilling activities, future prices for natural gas and oil, and increases or decreases in production and capital costs. As a result of these changes, there may be future impairments in the carrying values of these or other properties.</t>
        </is>
      </c>
    </row>
    <row r="6">
      <c r="A6" s="4" t="inlineStr">
        <is>
          <t>Goodwill</t>
        </is>
      </c>
      <c r="B6" s="4" t="inlineStr">
        <is>
          <t>Goodwill The Company had goodwill of $ 335.9 million as of March 31, 2024 that was recorded in 2018. The Company is not required to amortize goodwill as a charge to earnings; however, the Company is required to conduct an annual review of goodwill for impairment. The Company performs an annual assessment of goodwill on October 1 of each year and performs interim assessments if indicators of impairment are present. If the carrying value of goodwill exceeds the fair value, an impairment charge would be recorded for the difference between fair value and carrying value.</t>
        </is>
      </c>
    </row>
    <row r="7">
      <c r="A7" s="4" t="inlineStr">
        <is>
          <t>Leases</t>
        </is>
      </c>
      <c r="B7" s="4" t="inlineStr">
        <is>
          <t>Leases The Company has right-of-use lease assets of $ 97.7 million related to its corporate office, certain office equipment, vehicles and drilling rigs with corresponding short-term and long-term liabilities. The value of the lease assets and liabilities are determined based upon discounted future minimum cash flows contained within each of the respective contracts.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Leases for the right to explore for and develop natural gas and oil reserves and the related rights to use the land associated with those leases are reflected as natural gas and oil properties. Comstock contracts for a variety of equipment used in its natural gas and oil exploration and development activities. Contract terms for this equipment vary broadly, including the contract duration, pricing, scope of services included along with the equipment, cancellation terms, and rights of substitution, among others. The Company's drilling and completion operations routinely change due to changes in commodity prices, demand for natural gas and oil, and the overall operating and economic environment. Accordingly, Comstock manages the terms of its contracts for drilling rigs and completion equipment so as to allow for maximum flexibility in responding to these changing conditions. The Company's hydraulic fracturing fleet contracts are on terms of less than one year and include rights of substitution. The Company has three drilling rig contracts with a three year term with options to extend the term by mutual agreement at mutually acceptable terms or terminate the contracts at any time without default by the lessor. The Company's other drilling rig contracts are presently either for periods of less than one year, or they are on terms that provide for cancellation with 30 or 45 days advance notice without a specified expiration date. The Company has elected not to recognize right-of-use lease assets for contracts less than one year. The costs associated with drilling and completion operations are accounted for under the successful efforts method, which generally require that these costs be capitalized as part of our proved natural gas and oil properties on our balance sheet unless they are incurred on exploration wells that are unsuccessful, in which case they are charged to exploration expense.</t>
        </is>
      </c>
    </row>
    <row r="8">
      <c r="A8" s="4" t="inlineStr">
        <is>
          <t>Reserve for Future Abandonment Costs</t>
        </is>
      </c>
      <c r="B8" s="4" t="inlineStr">
        <is>
          <t>Reserve for Future Abandonment Costs Comstock's asset retirement obligations relate to future plugging and abandonment expenses on its natural gas and oil properties and disposal of other facilities.</t>
        </is>
      </c>
    </row>
    <row r="9">
      <c r="A9" s="4" t="inlineStr">
        <is>
          <t>Derivative Financial Instruments and Hedging Activities</t>
        </is>
      </c>
      <c r="B9" s="4" t="inlineStr">
        <is>
          <t xml:space="preserve">Derivative Financial Instruments and Hedging Activities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contract. None of the Company's derivative contracts were designated as cash flow hedges. All of Comstock's natural gas derivative financial instruments are tied to the Henry Hub-NYMEX price index. </t>
        </is>
      </c>
    </row>
    <row r="10">
      <c r="A10" s="4" t="inlineStr">
        <is>
          <t>Stock-Based Compensation</t>
        </is>
      </c>
      <c r="B10" s="4" t="inlineStr">
        <is>
          <t>Stock-Based Compensation Comstock accounts for employee stock-based compensation under the fair value method. Compensation cost is measured at the grant date based on the fair value of the award and is recognized over the award vesting period and included in general and administrative expenses for awards of restricted stock and performance stock units ("PSUs") to the Company's employees and directors. The Company recognized $ 3.4 million and $ 2.0 million of stock-based compensation expense within general and administrative expenses related to awards of restricted stock and PSUs to its employees and directors during the three months ended March 31, 2024 and 2023, respectively. In February 2024, the Company granted an aggregate of 1,272,811 shares of restricted stock to its employees. The grants were valued at $ 7.63 per share. As of March 31, 2024, Comstock had 2,701,895 shares of unvested restricted stock outstanding at a weighted average grant date fair value of $ 9.74 per share. Total unrecognized compensation cost related to unvested restricted stock grants of $ 19.9 million as of March 31, 2024 is expected to be recognized over a period of 2.3 years. In February 2024, the Company granted an aggregate of 705,603 PSUs to its executive officers at an estimated value of $ 9.69 per unit. As of March 31, 2024, Comstock had 1,466,504 PSUs outstanding with a weighted average grant date fair value of $ 12.59 per unit. The number of shares of common stock to be issued related to the PSUs is based on the Company's stock price performance as compared to its peers which could result in the issuance of anywhere from zero to 2,933,008 shares of common stock. Total unrecognized compensation cost related to these grants of $ 12.5 million as of March 31, 2024 is expected to be recognized over a period of 2.6 years.</t>
        </is>
      </c>
    </row>
    <row r="11">
      <c r="A11" s="4" t="inlineStr">
        <is>
          <t>Revenue Recognition</t>
        </is>
      </c>
      <c r="B11" s="4" t="inlineStr">
        <is>
          <t>Revenue Recognition Comstock produces natural gas and oil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Gas services revenues represent sales of natural gas purchased for resale from unaffiliated third parties and fees received for gathering and treating services for certain natural gas wells not operated by the Company. Revenues are recognized upon completion of the gathering and treating of contracted natural gas volumes and delivery of purchased natural gas volumes to the Company's customers. Profits and losses earned from the gathering and treating of natural gas produced by the Company's natural gas wells are eliminated in consolidation. Revenues and expenses associated with natural gas purchased for resale are presented on a gross basis in the Company's consolidated statements of operations as the Company acts as the principal in the transaction by assuming the risks and rewards from ownership of the natural gas volumes purchased and the responsibility to deliver the natural gas volumes to their sales point. All natural gas and oil and gas services revenu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for oil and vary for natural gas based upon the terms set out in the confirmations between both parties. Prices for sales of natural gas and oil are generally based upon terms that are common in the oil and gas industry, including index or spot prices, location and quality differentials, as well as market supply and demand conditions. As a result, prices for natural gas and oil routinely fluctuate based on changes in these factors. Prices for gathering and treating services are generally fixed in nature but can vary due to the quality of the gas being treated. Each unit of production (thousand cubic feet of natural gas and barrel of crude oil)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natural gas and oil, on behalf of royalty owners and working interest owners. Revenue is recorded in the month of production based on an estimate of the Company's share of volumes produced and prices realized. Gas services revenue is recorded in the month the services are performed and purchased gas is sold based on an estimate of natural gas volumes and contract prices. The Company recognizes any differences between estimates and actual amounts received in the month when payment is received. Historically, differences between estimated revenues and actual revenues received have not been significant. The amount of natural gas or oil sold may differ from the amount to which the Company is entitled based on its revenue interests in the properties. The Company did not have any significant imbalance positions at March 31, 2024 or December 31, 2023. The Company recognized accounts receivable of $ 83.8 million and $ 166.6 million as of March 31, 2024 and December 31, 2023 , respectively, from purchasers for contracts where performance obligations have been satisfied and an unconditional right to consideration exists.</t>
        </is>
      </c>
    </row>
    <row r="12">
      <c r="A12" s="4" t="inlineStr">
        <is>
          <t>Credit Losses</t>
        </is>
      </c>
      <c r="B12" s="4" t="inlineStr">
        <is>
          <t>Credit Losses Substantially all of the Company's accounts receivable are due from either purchasers of natural gas and oil or participants in natural gas and oil wells for which the Company serves as the operator. Generally, operators of natural gas and oil wells have the right to offset future revenues against unpaid charges related to operated wells. Natural gas and oil sales are generally unsecured. Comstock assesse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recorded for the three months ended March 31, 2024 and 2023 .</t>
        </is>
      </c>
    </row>
    <row r="13">
      <c r="A13" s="4" t="inlineStr">
        <is>
          <t>Income Taxes</t>
        </is>
      </c>
      <c r="B13" s="4" t="inlineStr">
        <is>
          <t>Income Taxes Deferred income taxes are provided to reflect the future tax consequences or benefits of differences between the tax basis of assets and liabilities and their reported amounts in the financial statements using enacted tax rates.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Company's federal income tax returns for the years subsequent to December 31, 2019 remain subject to examination. The Company's income tax returns in major state income tax jurisdictions remain subject to examination for various periods subsequent to December 31, 2020. The Company is currently under examination with the state of Louisiana and believes that its significant filing positions are highly certain and that all of its other significant income tax filing positions and deductions would be sustained under audit or the final resolution would not have a material effect on the consolidated financial statements. Therefore, the Company has not established any significant reserves for uncertain tax positions.</t>
        </is>
      </c>
    </row>
    <row r="14">
      <c r="A14" s="4" t="inlineStr">
        <is>
          <t>Fair Value Measurements</t>
        </is>
      </c>
      <c r="B14" s="4" t="inlineStr">
        <is>
          <t>Fair Value Measurements The Company holds or has held certain financial assets and liabilities that are required to be measured at fair value. These include cash and cash equivalents held in bank accounts and derivative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is>
      </c>
    </row>
    <row r="15">
      <c r="A15" s="4" t="inlineStr">
        <is>
          <t>Earnings Per Share</t>
        </is>
      </c>
      <c r="B15" s="4" t="inlineStr">
        <is>
          <t xml:space="preserve">Earnings Per Share Unvested restricted stock containing non-forfeitable rights to dividends are included in common stock outstanding and are considered to be participating securities and included in the computation of basic and diluted earnings per share pursuant to the two-class method. At March 31, 2024 and December 31, 2023, 2,701,895 and 1,429,084 shares of restricted stock, respectively, are included in common stock outstanding as such shares have a non-forfeitable right to participate in any dividends that might be declared and have the right to vote on matters submitted to the Company's stockholders. </t>
        </is>
      </c>
    </row>
    <row r="16">
      <c r="A16" s="4" t="inlineStr">
        <is>
          <t>Supplementary Information With Respect to the Consolidated Statements of Cash Flows</t>
        </is>
      </c>
      <c r="B16" s="4" t="inlineStr">
        <is>
          <t xml:space="preserve">Supplementary Information with Respect to the Consolidated Statements of Cash Flows Cash payments made for interest and income taxes and other non-cash investing activities for the three months ended March 31, 2024 and 2023, respectively, were as follows:
Three Months Ended
2024 2023
(In thousands)
Cash payments for:
Interest payments $ 82,475 $ 71,443
Income tax payments $ 36 $ 184
Non-cash investing activities include:
Decrease in accrued capital expenditures $ ( 20,475 ) $ ( 1,009 )
Liabilities assumed in exchange for right-of-use lease assets $ 32,876 $ 1,417 </t>
        </is>
      </c>
    </row>
    <row r="17">
      <c r="A17" s="4" t="inlineStr">
        <is>
          <t>Recent Accounting Pronouncements</t>
        </is>
      </c>
      <c r="B17" s="4" t="inlineStr">
        <is>
          <t>Recent Accounting Pronouncements In November 2023, the FASB issued Accounting Standards Update ("ASU") 2023-07 "Segment Reporting–Improvements to Reportable Segment Disclosures". ASU 2023-07 requires additional disclosures about a public entity's reportable segments, including requiring all annual disclosures of reportable segment's profit or loss and assets during interim periods, identifying the title and position of an entity's chief operating decision maker ("CODM"), disclosing significant expenses regularly provided to the CODM that are included in each reported measure of segment profit or loss, and disclosing additional measures of profit or loss used by the CODM in deciding how to allocate resources. The update is effective for public entities for fiscal years beginning after December 15, 2023, and interim and fiscal years beginning after December 15, 2024. ASU 2023-07 will not have an impact on the Company's reported results of operations, financial position or liquidity but will have an impact on the Company's financial statement disclosures. In December 2023, the FASB issued ASU 2023-09 "Improvements to Income Tax Disclosures". ASU 2023-09 requires additional disclosures around effective tax rates and cash income taxes paid and is effective for public entities for annual periods beginning after December 15, 2024. ASU 2023-07 will not have an impact on the Company's reported results of operations, financial position or liquidity but will have an impact on the Company's financial statement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Other Current Assets</t>
        </is>
      </c>
      <c r="B4" s="4" t="inlineStr">
        <is>
          <t xml:space="preserve">Other current assets at March 31, 2024 and December 31, 2023 consisted of the following:
As of
March 31, December 31,
(In thousands)
Prepaid drilling costs $ 66,892 $ 70,124
Income tax receivable 4,625 8,312
Production tax refunds receivable 3,999 5,745
Prepaid expenses 2,295 2,438
$ 77,811 $ 86,619 </t>
        </is>
      </c>
    </row>
    <row r="5">
      <c r="A5" s="4" t="inlineStr">
        <is>
          <t>Capitalized Exploratory Well Costs</t>
        </is>
      </c>
      <c r="B5" s="4" t="inlineStr">
        <is>
          <t xml:space="preserve">The changes in capitalized exploratory well costs are as follows:
Three Months Ended
2024 2023
(In thousands)
Beginning capitalized exploratory well costs $ 96,233 $ 867
Additions to exploratory well costs pending the determination of proved reserves 106,456 29,690
Determined to have found proved reserves ( 144,655 ) —
Ending capitalized exploratory well costs $ 58,034 $ 30,557 </t>
        </is>
      </c>
    </row>
    <row r="6">
      <c r="A6" s="4" t="inlineStr">
        <is>
          <t>Summary of Lease Cost Recognized</t>
        </is>
      </c>
      <c r="B6" s="4" t="inlineStr">
        <is>
          <t xml:space="preserve">Lease costs recognized during the three months ended March 31, 2024 and 2023 were as follows:
Three Months Ended March 31,
2024 2023
(In thousands)
Operating lease cost included in general and administrative expense $ 419 $ 445
Operating lease cost included in lease operating expense 521 508
Operating lease cost included in natural gas and oil properties 7,133 9,450
Variable lease cost (drilling rig and completion costs included in natural gas and oil properties) 2,516 1,761
Short-term lease cost (drilling rig and completion costs included in natural gas and oil properties) 11,272 29,392
$ 21,861 $ 41,556 </t>
        </is>
      </c>
    </row>
    <row r="7">
      <c r="A7" s="4" t="inlineStr">
        <is>
          <t>Summary of Liabilities Under Contracts That Contain Operating Leases</t>
        </is>
      </c>
      <c r="B7" s="4" t="inlineStr">
        <is>
          <t xml:space="preserve">As of March 31, 2024, expected future payments related to contracts that contain operating leases were as follows:
(In thousands)
April 1 to December 31, 2024 $ 30,035
2025 39,616
2026 33,546
2027 3,617
2028 1,560
Total lease payments 108,374
Imputed interest ( 10,639 )
Total lease liability $ 97,735 </t>
        </is>
      </c>
    </row>
    <row r="8">
      <c r="A8" s="4" t="inlineStr">
        <is>
          <t>Summary of Accrued Costs</t>
        </is>
      </c>
      <c r="B8" s="4" t="inlineStr">
        <is>
          <t xml:space="preserve">Accrued costs at March 31, 2024 and December 31, 2023 consisted of the following:
As of
March 31, December 31,
(In thousands)
Accrued transportation costs $ 29,902 $ 32,294
Accrued interest payable 20,010 54,912
Accrued drilling costs 15,401 35,876
Accrued income and other taxes 10,323 1,894
Accrued lease operating expenses 2,395 2,299
Accrued employee compensation 2,333 6,700
Other 499 491
$ 80,863 $ 134,466 </t>
        </is>
      </c>
    </row>
    <row r="9">
      <c r="A9" s="4" t="inlineStr">
        <is>
          <t>Summary of Changes in Total Estimated Asset Retirement Obligation Liability</t>
        </is>
      </c>
      <c r="B9" s="4" t="inlineStr">
        <is>
          <t xml:space="preserve">The following table summarizes the changes in Comstock's total estimated liability for such obligations during the periods presented:
Three Months Ended
2024 2023
(In thousands)
Reserve for future abandonment costs at beginning of period $ 30,773 $ 29,114
New wells placed on production 53 30
Liabilities settled ( 13 ) —
Accretion expense 436 409
Reserve for future abandonment costs at end of period $ 31,249 $ 29,553 </t>
        </is>
      </c>
    </row>
    <row r="10">
      <c r="A10" s="4" t="inlineStr">
        <is>
          <t>Schedule of Natural Gas Price Derivative</t>
        </is>
      </c>
      <c r="B10" s="4" t="inlineStr">
        <is>
          <t>The Company had the following natural gas price derivative financial instruments at March 31, 2024:
Future Production Period
Nine Months Ending Year Ending December 31, 2025 Year Ending December 31, 2026 Total
Natural Gas Price Swap Contracts:
Volume (MMBtu) 137,600,000 109,500,000 109,500,000 356,600,000
Average Price per MMBtu $ 3.55 $ 3.51 $ 3.51 $ 3.52</t>
        </is>
      </c>
    </row>
    <row r="11">
      <c r="A11" s="4" t="inlineStr">
        <is>
          <t>Schedule of Derivative Instruments</t>
        </is>
      </c>
      <c r="B11" s="4" t="inlineStr">
        <is>
          <t xml:space="preserve">The classification of derivative financial instruments of assets or liabilities, consists of the following:
As of
Type Consolidated Balance Sheet Location March 31, December 31,
(In thousands)
Asset Derivative Financial Instruments:
Natural gas price derivatives Derivative Financial Instruments – current $ 141,821 $ 126,775
Liability Derivative Financial Instruments:
Natural gas price derivatives Derivative Financial Instruments – long-term $ 23,734 $ — </t>
        </is>
      </c>
    </row>
    <row r="12">
      <c r="A12" s="4" t="inlineStr">
        <is>
          <t>Schedule of Gains and Losses from Derivative Contracts</t>
        </is>
      </c>
      <c r="B12" s="4" t="inlineStr">
        <is>
          <t xml:space="preserve">Gains and losses related to cash settlements and changes in the fair value recognized on the Company's derivative contracts recognized in the consolidated statement of operations were as follows:
Three Months Ended
Gain on Derivatives Recognized in Earnings 2024 2023
(In thousands)
Natural gas price derivatives $ 39,307 $ 66,409
$ 39,307 $ 66,409 </t>
        </is>
      </c>
    </row>
    <row r="13">
      <c r="A13" s="4" t="inlineStr">
        <is>
          <t>Consolidated Income Tax Benefit (Provision)</t>
        </is>
      </c>
      <c r="B13" s="4" t="inlineStr">
        <is>
          <t xml:space="preserve">The following is an analysis of the consolidated income tax provision (benefit):
Three Months Ended
2024 2023
(In thousands)
Current - State $ — $ 536
Deferred - Federal ( 4,995 ) 36,765
Deferred - State ( 3,297 ) 2,415
$ ( 8,292 ) $ 39,716 </t>
        </is>
      </c>
    </row>
    <row r="14">
      <c r="A14" s="4" t="inlineStr">
        <is>
          <t>Difference Between Federal Statutory Rate and Effective Tax Rate</t>
        </is>
      </c>
      <c r="B14" s="4" t="inlineStr">
        <is>
          <t>The difference between the federal statutory rate of 21% and the effective tax rate is due to the following:
Three Months Ended
2024 2023
Tax at statutory rate 21.0 % 21.0 %
Tax effect of:
Valuation allowance on deferred tax assets 0.5 0.5
State income taxes, net of federal benefit 14.9 1.0
Nondeductible stock-based compensation ( 1.9 ) 0.4
Other 1.9 —
Effective tax rate 36.4 % 22.9 %</t>
        </is>
      </c>
    </row>
    <row r="15">
      <c r="A15" s="4" t="inlineStr">
        <is>
          <t>Summary of Carrying Amounts and Fair Values of Financial Instruments</t>
        </is>
      </c>
      <c r="B15" s="4" t="inlineStr">
        <is>
          <t>The following presents the carrying amounts and the fair values of the Company's financial instruments as of March 31, 2024 and December 31, 2023:
As of
March 31, 2024 December 31, 2023
Carrying Value Fair Value Carrying Value Fair Value
(In thousands)
Assets:
Commodity-based derivatives (1) $ 141,821 $ 141,821 $ 126,775 $ 126,775
Liabilities:
Commodity-based derivatives (1) $ 23,734 $ 23,734 $ — $ —
Bank credit facility (2) $ 540,000 $ 540,000 $ 480,000 $ 480,000
6.75 % senior notes due 2029 (3) $ 1,228,806 $ 1,164,216 $ 1,229,018 $ 1,138,208
5.875 % senior notes due 2030 (3) $ 965,000 $ 870,913 $ 965,000 $ 849,200 (1) The Company's commodity-based derivatives are classified as Level 2 and measured at fair value using third party pricing services and other active markets or broker quotes that are readily available in the public markets. (2) The carrying value of our floating rate debt outstanding approximates fair value. (3) The fair value of the Company's fixed rate debt was based on quoted prices as of March 31, 2024 and December 31, 2023 , respectively, a Level 1 measurement.</t>
        </is>
      </c>
    </row>
    <row r="16">
      <c r="A16" s="4" t="inlineStr">
        <is>
          <t>Weighted Average Shares of Unvested Restricted Stock</t>
        </is>
      </c>
      <c r="B16" s="4" t="inlineStr">
        <is>
          <t xml:space="preserve">Weighted average shares of unvested restricted stock outstanding were as follows:
Three Months Ended
2024 2023
(In thousands)
Unvested restricted stock 2,017 960 </t>
        </is>
      </c>
    </row>
    <row r="17">
      <c r="A17" s="4" t="inlineStr">
        <is>
          <t>Common Stock and Convertible Stock Dilutive in Weighted average unearned PSUs outstanding</t>
        </is>
      </c>
      <c r="B17" s="4" t="inlineStr">
        <is>
          <t>The treasury stock method is used to measure the dilutive effect of PSUs. Weighted average unearned PSUs outstanding were as follows:
Three Months Ended
2024 2023
(In thousands, except per unit amounts)
Weighted average PSUs 1,087 548
Weighted average grant date fair value per unit $ 12.59 $ 14.76</t>
        </is>
      </c>
    </row>
    <row r="18">
      <c r="A18" s="4" t="inlineStr">
        <is>
          <t>Schedule of Basic and Diluted Income (Loss) Per Share</t>
        </is>
      </c>
      <c r="B18" s="4" t="inlineStr">
        <is>
          <t xml:space="preserve">Basic and diluted income (loss) per share for the three months ended March 31, 2024 and 2023 were determined as follows:
Three Months Ended March 31,
2024 2023
Loss Shares Per Share Income Shares Per Share
(In thousands, except per share amounts)
Net income (loss) attributable to common stock $ ( 14,474 ) $ 134,503
Income allocable to unvested restricted shares — ( 345 )
Basic income (loss) attributable to common stock ( 14,474 ) 277,962 $ ( 0.05 ) 134,158 276,551 $ 0.49
Diluted income (loss) attributable to common stock $ ( 14,474 ) 277,962 $ ( 0.05 ) $ 134,158 276,551 $ 0.49 </t>
        </is>
      </c>
    </row>
    <row r="19">
      <c r="A19" s="4" t="inlineStr">
        <is>
          <t>Cash Payments Made for Interest and Income Taxes</t>
        </is>
      </c>
      <c r="B19" s="4" t="inlineStr">
        <is>
          <t xml:space="preserve">Cash payments made for interest and income taxes and other non-cash investing activities for the three months ended March 31, 2024 and 2023, respectively, were as follows:
Three Months Ended
2024 2023
(In thousands)
Cash payments for:
Interest payments $ 82,475 $ 71,443
Income tax payments $ 36 $ 184
Non-cash investing activities include:
Decrease in accrued capital expenditures $ ( 20,475 ) $ ( 1,009 )
Liabilities assumed in exchange for right-of-use lease assets $ 32,876 $ 1,4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At March 31, 2024, long-term debt was comprised of the following:
(In thousands)
6.75 % Senior Notes due 2029:
Principal $ 1,223,880
Premium, net of amortization 4,926
5.875 % Senior Notes due 2030:
Principal 965,000
Bank Credit Facility:
Principal 540,000
Debt issuance costs, net of amortization ( 31,431 )
$ 2,702,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arrative (Detail) - USD ($) $ in Millions</t>
        </is>
      </c>
      <c r="B1" s="2" t="inlineStr">
        <is>
          <t>3 Months Ended</t>
        </is>
      </c>
      <c r="C1" s="2" t="inlineStr">
        <is>
          <t>12 Months Ended</t>
        </is>
      </c>
    </row>
    <row r="2">
      <c r="B2" s="2" t="inlineStr">
        <is>
          <t>Mar. 31, 2024</t>
        </is>
      </c>
      <c r="C2" s="2" t="inlineStr">
        <is>
          <t>Dec. 31, 2023</t>
        </is>
      </c>
    </row>
    <row r="3">
      <c r="A3" s="4" t="inlineStr">
        <is>
          <t>PGS</t>
        </is>
      </c>
      <c r="B3" s="4" t="inlineStr">
        <is>
          <t xml:space="preserve"> </t>
        </is>
      </c>
      <c r="C3" s="4" t="inlineStr">
        <is>
          <t xml:space="preserve"> </t>
        </is>
      </c>
    </row>
    <row r="4">
      <c r="A4" s="3" t="inlineStr">
        <is>
          <t>Operations And Summary Of Significant Accounting Policies [Line Items]</t>
        </is>
      </c>
      <c r="B4" s="4" t="inlineStr">
        <is>
          <t xml:space="preserve"> </t>
        </is>
      </c>
      <c r="C4" s="4" t="inlineStr">
        <is>
          <t xml:space="preserve"> </t>
        </is>
      </c>
    </row>
    <row r="5">
      <c r="A5" s="4" t="inlineStr">
        <is>
          <t>Property, plant and equipment, additions</t>
        </is>
      </c>
      <c r="B5" s="7" t="n">
        <v>60.2</v>
      </c>
      <c r="C5" s="7" t="n">
        <v>54.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420</v>
      </c>
      <c r="C3" s="6" t="n">
        <v>16669</v>
      </c>
    </row>
    <row r="4">
      <c r="A4" s="3" t="inlineStr">
        <is>
          <t>Accounts receivable:</t>
        </is>
      </c>
      <c r="B4" s="4" t="inlineStr">
        <is>
          <t xml:space="preserve"> </t>
        </is>
      </c>
      <c r="C4" s="4" t="inlineStr">
        <is>
          <t xml:space="preserve"> </t>
        </is>
      </c>
    </row>
    <row r="5">
      <c r="A5" s="4" t="inlineStr">
        <is>
          <t>Natural gas and oil sales and gas services</t>
        </is>
      </c>
      <c r="B5" s="5" t="n">
        <v>83756</v>
      </c>
      <c r="C5" s="5" t="n">
        <v>166639</v>
      </c>
    </row>
    <row r="6">
      <c r="A6" s="4" t="inlineStr">
        <is>
          <t>Joint interest operations</t>
        </is>
      </c>
      <c r="B6" s="5" t="n">
        <v>34811</v>
      </c>
      <c r="C6" s="5" t="n">
        <v>48704</v>
      </c>
    </row>
    <row r="7">
      <c r="A7" s="4" t="inlineStr">
        <is>
          <t>From affiliates</t>
        </is>
      </c>
      <c r="B7" s="5" t="n">
        <v>13445</v>
      </c>
      <c r="C7" s="5" t="n">
        <v>16087</v>
      </c>
    </row>
    <row r="8">
      <c r="A8" s="4" t="inlineStr">
        <is>
          <t>Derivative financial instruments</t>
        </is>
      </c>
      <c r="B8" s="5" t="n">
        <v>141821</v>
      </c>
      <c r="C8" s="5" t="n">
        <v>126775</v>
      </c>
    </row>
    <row r="9">
      <c r="A9" s="4" t="inlineStr">
        <is>
          <t>Other current assets</t>
        </is>
      </c>
      <c r="B9" s="5" t="n">
        <v>77811</v>
      </c>
      <c r="C9" s="5" t="n">
        <v>86619</v>
      </c>
    </row>
    <row r="10">
      <c r="A10" s="4" t="inlineStr">
        <is>
          <t>Total current assets</t>
        </is>
      </c>
      <c r="B10" s="5" t="n">
        <v>358064</v>
      </c>
      <c r="C10" s="5" t="n">
        <v>461493</v>
      </c>
    </row>
    <row r="11">
      <c r="A11" s="3" t="inlineStr">
        <is>
          <t>Natural gas and oil properties, successful efforts method:</t>
        </is>
      </c>
      <c r="B11" s="4" t="inlineStr">
        <is>
          <t xml:space="preserve"> </t>
        </is>
      </c>
      <c r="C11" s="4" t="inlineStr">
        <is>
          <t xml:space="preserve"> </t>
        </is>
      </c>
    </row>
    <row r="12">
      <c r="A12" s="4" t="inlineStr">
        <is>
          <t>Proved</t>
        </is>
      </c>
      <c r="B12" s="5" t="n">
        <v>7394854</v>
      </c>
      <c r="C12" s="5" t="n">
        <v>7126519</v>
      </c>
    </row>
    <row r="13">
      <c r="A13" s="4" t="inlineStr">
        <is>
          <t>Unproved</t>
        </is>
      </c>
      <c r="B13" s="5" t="n">
        <v>400792</v>
      </c>
      <c r="C13" s="5" t="n">
        <v>343419</v>
      </c>
    </row>
    <row r="14">
      <c r="A14" s="4" t="inlineStr">
        <is>
          <t>Other</t>
        </is>
      </c>
      <c r="B14" s="5" t="n">
        <v>67709</v>
      </c>
      <c r="C14" s="5" t="n">
        <v>62382</v>
      </c>
    </row>
    <row r="15">
      <c r="A15" s="4" t="inlineStr">
        <is>
          <t>Accumulated depreciation, depletion and amortization</t>
        </is>
      </c>
      <c r="B15" s="5" t="n">
        <v>-2337802</v>
      </c>
      <c r="C15" s="5" t="n">
        <v>-2147549</v>
      </c>
    </row>
    <row r="16">
      <c r="A16" s="4" t="inlineStr">
        <is>
          <t>Net property and equipment</t>
        </is>
      </c>
      <c r="B16" s="5" t="n">
        <v>5525553</v>
      </c>
      <c r="C16" s="5" t="n">
        <v>5384771</v>
      </c>
    </row>
    <row r="17">
      <c r="A17" s="4" t="inlineStr">
        <is>
          <t>Goodwill</t>
        </is>
      </c>
      <c r="B17" s="5" t="n">
        <v>335897</v>
      </c>
      <c r="C17" s="5" t="n">
        <v>335897</v>
      </c>
    </row>
    <row r="18">
      <c r="A18" s="4" t="inlineStr">
        <is>
          <t>Operating lease right-of-use assets</t>
        </is>
      </c>
      <c r="B18" s="5" t="n">
        <v>97728</v>
      </c>
      <c r="C18" s="5" t="n">
        <v>71462</v>
      </c>
    </row>
    <row r="19">
      <c r="A19" s="4" t="inlineStr">
        <is>
          <t>Total assets</t>
        </is>
      </c>
      <c r="B19" s="5" t="n">
        <v>6317242</v>
      </c>
      <c r="C19" s="5" t="n">
        <v>6253623</v>
      </c>
    </row>
    <row r="20">
      <c r="A20" s="3" t="inlineStr">
        <is>
          <t>LIABILITIES AND STOCKHOLDERS' EQUITY</t>
        </is>
      </c>
      <c r="B20" s="4" t="inlineStr">
        <is>
          <t xml:space="preserve"> </t>
        </is>
      </c>
      <c r="C20" s="4" t="inlineStr">
        <is>
          <t xml:space="preserve"> </t>
        </is>
      </c>
    </row>
    <row r="21">
      <c r="A21" s="4" t="inlineStr">
        <is>
          <t>Accounts payable</t>
        </is>
      </c>
      <c r="B21" s="5" t="n">
        <v>440956</v>
      </c>
      <c r="C21" s="5" t="n">
        <v>523260</v>
      </c>
    </row>
    <row r="22">
      <c r="A22" s="4" t="inlineStr">
        <is>
          <t>Accrued costs</t>
        </is>
      </c>
      <c r="B22" s="5" t="n">
        <v>80863</v>
      </c>
      <c r="C22" s="5" t="n">
        <v>134466</v>
      </c>
    </row>
    <row r="23">
      <c r="A23" s="4" t="inlineStr">
        <is>
          <t>Operating leases</t>
        </is>
      </c>
      <c r="B23" s="5" t="n">
        <v>34199</v>
      </c>
      <c r="C23" s="5" t="n">
        <v>23765</v>
      </c>
    </row>
    <row r="24">
      <c r="A24" s="4" t="inlineStr">
        <is>
          <t>Total current liabilities</t>
        </is>
      </c>
      <c r="B24" s="5" t="n">
        <v>556018</v>
      </c>
      <c r="C24" s="5" t="n">
        <v>681491</v>
      </c>
    </row>
    <row r="25">
      <c r="A25" s="4" t="inlineStr">
        <is>
          <t>Long-term debt</t>
        </is>
      </c>
      <c r="B25" s="5" t="n">
        <v>2702375</v>
      </c>
      <c r="C25" s="5" t="n">
        <v>2640391</v>
      </c>
    </row>
    <row r="26">
      <c r="A26" s="4" t="inlineStr">
        <is>
          <t>Deferred income taxes</t>
        </is>
      </c>
      <c r="B26" s="5" t="n">
        <v>461748</v>
      </c>
      <c r="C26" s="5" t="n">
        <v>470035</v>
      </c>
    </row>
    <row r="27">
      <c r="A27" s="4" t="inlineStr">
        <is>
          <t>Derivative financial instruments</t>
        </is>
      </c>
      <c r="B27" s="5" t="n">
        <v>23734</v>
      </c>
      <c r="C27" s="5" t="n">
        <v>0</v>
      </c>
    </row>
    <row r="28">
      <c r="A28" s="4" t="inlineStr">
        <is>
          <t>Long-term operating leases</t>
        </is>
      </c>
      <c r="B28" s="5" t="n">
        <v>63536</v>
      </c>
      <c r="C28" s="5" t="n">
        <v>47742</v>
      </c>
    </row>
    <row r="29">
      <c r="A29" s="4" t="inlineStr">
        <is>
          <t>Reserve for future abandonment costs</t>
        </is>
      </c>
      <c r="B29" s="5" t="n">
        <v>31249</v>
      </c>
      <c r="C29" s="5" t="n">
        <v>30773</v>
      </c>
    </row>
    <row r="30">
      <c r="A30" s="4" t="inlineStr">
        <is>
          <t>Total liabilities</t>
        </is>
      </c>
      <c r="B30" s="5" t="n">
        <v>3838660</v>
      </c>
      <c r="C30" s="5" t="n">
        <v>3870432</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0.50 par, 400,000,000 shares authorized, 292,202,274 and 278,429,463 shares issued and outstanding at March 31, 2024 and December 31, 2023, respectively</t>
        </is>
      </c>
      <c r="B33" s="5" t="n">
        <v>146101</v>
      </c>
      <c r="C33" s="5" t="n">
        <v>139214</v>
      </c>
    </row>
    <row r="34">
      <c r="A34" s="4" t="inlineStr">
        <is>
          <t>Additional paid-in capital</t>
        </is>
      </c>
      <c r="B34" s="5" t="n">
        <v>1357908</v>
      </c>
      <c r="C34" s="5" t="n">
        <v>1260930</v>
      </c>
    </row>
    <row r="35">
      <c r="A35" s="4" t="inlineStr">
        <is>
          <t>Accumulated earnings</t>
        </is>
      </c>
      <c r="B35" s="5" t="n">
        <v>941949</v>
      </c>
      <c r="C35" s="5" t="n">
        <v>958270</v>
      </c>
    </row>
    <row r="36">
      <c r="A36" s="4" t="inlineStr">
        <is>
          <t>Total stockholders' equity attributable to Comstock</t>
        </is>
      </c>
      <c r="B36" s="5" t="n">
        <v>2445958</v>
      </c>
      <c r="C36" s="5" t="n">
        <v>2358414</v>
      </c>
    </row>
    <row r="37">
      <c r="A37" s="4" t="inlineStr">
        <is>
          <t>Noncontrolling interest</t>
        </is>
      </c>
      <c r="B37" s="5" t="n">
        <v>32624</v>
      </c>
      <c r="C37" s="5" t="n">
        <v>24777</v>
      </c>
    </row>
    <row r="38">
      <c r="A38" s="4" t="inlineStr">
        <is>
          <t>Total stockholders' equity</t>
        </is>
      </c>
      <c r="B38" s="5" t="n">
        <v>2478582</v>
      </c>
      <c r="C38" s="5" t="n">
        <v>2383191</v>
      </c>
    </row>
    <row r="39">
      <c r="A39" s="4" t="inlineStr">
        <is>
          <t>Total liabilities and stockholders' equity</t>
        </is>
      </c>
      <c r="B39" s="6" t="n">
        <v>6317242</v>
      </c>
      <c r="C39" s="6" t="n">
        <v>6253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Asset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Prepaid drilling costs</t>
        </is>
      </c>
      <c r="B3" s="6" t="n">
        <v>66892</v>
      </c>
      <c r="C3" s="6" t="n">
        <v>70124</v>
      </c>
    </row>
    <row r="4">
      <c r="A4" s="4" t="inlineStr">
        <is>
          <t>Income tax receivable</t>
        </is>
      </c>
      <c r="B4" s="5" t="n">
        <v>4625</v>
      </c>
      <c r="C4" s="5" t="n">
        <v>8312</v>
      </c>
    </row>
    <row r="5">
      <c r="A5" s="4" t="inlineStr">
        <is>
          <t>Production tax refunds receivable</t>
        </is>
      </c>
      <c r="B5" s="5" t="n">
        <v>3999</v>
      </c>
      <c r="C5" s="5" t="n">
        <v>5745</v>
      </c>
    </row>
    <row r="6">
      <c r="A6" s="4" t="inlineStr">
        <is>
          <t>Prepaid expenses</t>
        </is>
      </c>
      <c r="B6" s="5" t="n">
        <v>2295</v>
      </c>
      <c r="C6" s="5" t="n">
        <v>2438</v>
      </c>
    </row>
    <row r="7">
      <c r="A7" s="4" t="inlineStr">
        <is>
          <t>Other current assets</t>
        </is>
      </c>
      <c r="B7" s="6" t="n">
        <v>77811</v>
      </c>
      <c r="C7" s="6" t="n">
        <v>8661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Property, Equipment and Goodwill (Detail) - USD ($)</t>
        </is>
      </c>
      <c r="B1" s="2" t="inlineStr">
        <is>
          <t>3 Months Ended</t>
        </is>
      </c>
    </row>
    <row r="2">
      <c r="B2" s="2" t="inlineStr">
        <is>
          <t>Mar. 31, 2024</t>
        </is>
      </c>
      <c r="C2" s="2" t="inlineStr">
        <is>
          <t>Mar. 31, 2023</t>
        </is>
      </c>
      <c r="D2" s="2" t="inlineStr">
        <is>
          <t>Dec. 31, 2023</t>
        </is>
      </c>
    </row>
    <row r="3">
      <c r="A3" s="3" t="inlineStr">
        <is>
          <t>Increase (Decrease) in Capitalized Exploratory Well Costs that are Pending Determination of Proved Reserves [Roll Forward]</t>
        </is>
      </c>
      <c r="B3" s="4" t="inlineStr">
        <is>
          <t xml:space="preserve"> </t>
        </is>
      </c>
      <c r="C3" s="4" t="inlineStr">
        <is>
          <t xml:space="preserve"> </t>
        </is>
      </c>
      <c r="D3" s="4" t="inlineStr">
        <is>
          <t xml:space="preserve"> </t>
        </is>
      </c>
    </row>
    <row r="4">
      <c r="A4" s="4" t="inlineStr">
        <is>
          <t>Beginning capitalized exploratory well costs</t>
        </is>
      </c>
      <c r="B4" s="6" t="n">
        <v>96233000</v>
      </c>
      <c r="C4" s="6" t="n">
        <v>867000</v>
      </c>
      <c r="D4" s="4" t="inlineStr">
        <is>
          <t xml:space="preserve"> </t>
        </is>
      </c>
    </row>
    <row r="5">
      <c r="A5" s="4" t="inlineStr">
        <is>
          <t>Additions to exploratory well costs pending the determination of proved reserves</t>
        </is>
      </c>
      <c r="B5" s="5" t="n">
        <v>106456000</v>
      </c>
      <c r="C5" s="5" t="n">
        <v>29690000</v>
      </c>
      <c r="D5" s="4" t="inlineStr">
        <is>
          <t xml:space="preserve"> </t>
        </is>
      </c>
    </row>
    <row r="6">
      <c r="A6" s="4" t="inlineStr">
        <is>
          <t>Determined to have found proved reserves</t>
        </is>
      </c>
      <c r="B6" s="5" t="n">
        <v>-144655000</v>
      </c>
      <c r="C6" s="5" t="n">
        <v>0</v>
      </c>
      <c r="D6" s="4" t="inlineStr">
        <is>
          <t xml:space="preserve"> </t>
        </is>
      </c>
    </row>
    <row r="7">
      <c r="A7" s="4" t="inlineStr">
        <is>
          <t>Ending capitalized exploratory well costs</t>
        </is>
      </c>
      <c r="B7" s="5" t="n">
        <v>58034000</v>
      </c>
      <c r="C7" s="6" t="n">
        <v>30557000</v>
      </c>
      <c r="D7" s="4" t="inlineStr">
        <is>
          <t xml:space="preserve"> </t>
        </is>
      </c>
    </row>
    <row r="8">
      <c r="A8" s="4" t="inlineStr">
        <is>
          <t>Impairment of oil and gas properties</t>
        </is>
      </c>
      <c r="B8" s="5" t="n">
        <v>0</v>
      </c>
      <c r="C8" s="4" t="inlineStr">
        <is>
          <t xml:space="preserve"> </t>
        </is>
      </c>
      <c r="D8" s="4" t="inlineStr">
        <is>
          <t xml:space="preserve"> </t>
        </is>
      </c>
    </row>
    <row r="9">
      <c r="A9" s="4" t="inlineStr">
        <is>
          <t>Goodwill</t>
        </is>
      </c>
      <c r="B9" s="6" t="n">
        <v>335897000</v>
      </c>
      <c r="C9" s="4" t="inlineStr">
        <is>
          <t xml:space="preserve"> </t>
        </is>
      </c>
      <c r="D9" s="6" t="n">
        <v>335897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2" customWidth="1" min="3" max="3"/>
    <col width="26" customWidth="1" min="4" max="4"/>
  </cols>
  <sheetData>
    <row r="1">
      <c r="A1" s="1" t="inlineStr">
        <is>
          <t>SUMMARY OF SIGNIFICANT ACCOUNTING POLICIES - Leases (Detail) $ in Thousands</t>
        </is>
      </c>
      <c r="B1" s="2" t="inlineStr">
        <is>
          <t>3 Months Ended</t>
        </is>
      </c>
    </row>
    <row r="2">
      <c r="B2" s="2" t="inlineStr">
        <is>
          <t>Mar. 31, 2024 USD ($) Contract</t>
        </is>
      </c>
      <c r="C2" s="2" t="inlineStr">
        <is>
          <t>Mar. 31, 2023 USD ($)</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6" t="n">
        <v>97728</v>
      </c>
      <c r="C4" s="4" t="inlineStr">
        <is>
          <t xml:space="preserve"> </t>
        </is>
      </c>
      <c r="D4" s="6" t="n">
        <v>71462</v>
      </c>
    </row>
    <row r="5">
      <c r="A5" s="4" t="inlineStr">
        <is>
          <t>Cash payments for operating leases associated with right-of-use assets</t>
        </is>
      </c>
      <c r="B5" s="5" t="n">
        <v>900</v>
      </c>
      <c r="C5" s="6" t="n">
        <v>1000</v>
      </c>
      <c r="D5" s="4" t="inlineStr">
        <is>
          <t xml:space="preserve"> </t>
        </is>
      </c>
    </row>
    <row r="6">
      <c r="A6" s="4" t="inlineStr">
        <is>
          <t>Cash payments for operating leases associated with ROU assets used for investing activities</t>
        </is>
      </c>
      <c r="B6" s="6" t="n">
        <v>20900</v>
      </c>
      <c r="C6" s="6" t="n">
        <v>40600</v>
      </c>
      <c r="D6" s="4" t="inlineStr">
        <is>
          <t xml:space="preserve"> </t>
        </is>
      </c>
    </row>
    <row r="7">
      <c r="A7" s="4" t="inlineStr">
        <is>
          <t>Operating lease, weighted average remaining lease term</t>
        </is>
      </c>
      <c r="B7" s="4" t="inlineStr">
        <is>
          <t>2 years 8 months 12 days</t>
        </is>
      </c>
      <c r="C7" s="4" t="inlineStr">
        <is>
          <t xml:space="preserve"> </t>
        </is>
      </c>
      <c r="D7" s="4" t="inlineStr">
        <is>
          <t>2 years 10 months 24 days</t>
        </is>
      </c>
    </row>
    <row r="8">
      <c r="A8" s="4" t="inlineStr">
        <is>
          <t>Operating lease, weighted average discount rate, percent</t>
        </is>
      </c>
      <c r="B8" s="10" t="n">
        <v>0.073</v>
      </c>
      <c r="C8" s="4" t="inlineStr">
        <is>
          <t xml:space="preserve"> </t>
        </is>
      </c>
      <c r="D8" s="10" t="n">
        <v>0.07199999999999999</v>
      </c>
    </row>
    <row r="9">
      <c r="A9" s="4" t="inlineStr">
        <is>
          <t>Expected future payments for short term leased drilling services</t>
        </is>
      </c>
      <c r="B9" s="6" t="n">
        <v>260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Prior advance notice period for cancellation of rig contracts</t>
        </is>
      </c>
      <c r="B12" s="4" t="inlineStr">
        <is>
          <t>45 day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Prior advance notice period for cancellation of rig contracts</t>
        </is>
      </c>
      <c r="B15" s="4" t="inlineStr">
        <is>
          <t>30 days</t>
        </is>
      </c>
      <c r="C15" s="4" t="inlineStr">
        <is>
          <t xml:space="preserve"> </t>
        </is>
      </c>
      <c r="D15" s="4" t="inlineStr">
        <is>
          <t xml:space="preserve"> </t>
        </is>
      </c>
    </row>
    <row r="16">
      <c r="A16" s="4" t="inlineStr">
        <is>
          <t>Drilling Rig Contract</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term of contract</t>
        </is>
      </c>
      <c r="B18" s="4" t="inlineStr">
        <is>
          <t>3 years</t>
        </is>
      </c>
      <c r="C18" s="4" t="inlineStr">
        <is>
          <t xml:space="preserve"> </t>
        </is>
      </c>
      <c r="D18" s="4" t="inlineStr">
        <is>
          <t xml:space="preserve"> </t>
        </is>
      </c>
    </row>
    <row r="19">
      <c r="A19" s="4" t="inlineStr">
        <is>
          <t>Operating lease, number of contract | Contract</t>
        </is>
      </c>
      <c r="B19" s="5" t="n">
        <v>3</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Lease Cost Recognized (Detail) - USD ($) $ in Thousands</t>
        </is>
      </c>
      <c r="B1" s="2" t="inlineStr">
        <is>
          <t>3 Months Ended</t>
        </is>
      </c>
    </row>
    <row r="2">
      <c r="B2" s="2" t="inlineStr">
        <is>
          <t>Mar. 31, 2024</t>
        </is>
      </c>
      <c r="C2" s="2" t="inlineStr">
        <is>
          <t>Mar. 31, 2023</t>
        </is>
      </c>
    </row>
    <row r="3">
      <c r="A3" s="3" t="inlineStr">
        <is>
          <t>Operations And Summary Of Significant Accounting Policies [Line Items]</t>
        </is>
      </c>
      <c r="B3" s="4" t="inlineStr">
        <is>
          <t xml:space="preserve"> </t>
        </is>
      </c>
      <c r="C3" s="4" t="inlineStr">
        <is>
          <t xml:space="preserve"> </t>
        </is>
      </c>
    </row>
    <row r="4">
      <c r="A4" s="4" t="inlineStr">
        <is>
          <t>Operating lease cost</t>
        </is>
      </c>
      <c r="B4" s="6" t="n">
        <v>21861</v>
      </c>
      <c r="C4" s="6" t="n">
        <v>41556</v>
      </c>
    </row>
    <row r="5">
      <c r="A5" s="4" t="inlineStr">
        <is>
          <t>Operating lease cost included in general and administrative expense</t>
        </is>
      </c>
      <c r="B5" s="4" t="inlineStr">
        <is>
          <t xml:space="preserve"> </t>
        </is>
      </c>
      <c r="C5" s="4" t="inlineStr">
        <is>
          <t xml:space="preserve"> </t>
        </is>
      </c>
    </row>
    <row r="6">
      <c r="A6" s="3" t="inlineStr">
        <is>
          <t>Operations And Summary Of Significant Accounting Policies [Line Items]</t>
        </is>
      </c>
      <c r="B6" s="4" t="inlineStr">
        <is>
          <t xml:space="preserve"> </t>
        </is>
      </c>
      <c r="C6" s="4" t="inlineStr">
        <is>
          <t xml:space="preserve"> </t>
        </is>
      </c>
    </row>
    <row r="7">
      <c r="A7" s="4" t="inlineStr">
        <is>
          <t>Operating lease cost</t>
        </is>
      </c>
      <c r="B7" s="5" t="n">
        <v>419</v>
      </c>
      <c r="C7" s="5" t="n">
        <v>445</v>
      </c>
    </row>
    <row r="8">
      <c r="A8" s="4" t="inlineStr">
        <is>
          <t>Operating lease cost included in lease operating expense</t>
        </is>
      </c>
      <c r="B8" s="4" t="inlineStr">
        <is>
          <t xml:space="preserve"> </t>
        </is>
      </c>
      <c r="C8" s="4" t="inlineStr">
        <is>
          <t xml:space="preserve"> </t>
        </is>
      </c>
    </row>
    <row r="9">
      <c r="A9" s="3" t="inlineStr">
        <is>
          <t>Operations And Summary Of Significant Accounting Policies [Line Items]</t>
        </is>
      </c>
      <c r="B9" s="4" t="inlineStr">
        <is>
          <t xml:space="preserve"> </t>
        </is>
      </c>
      <c r="C9" s="4" t="inlineStr">
        <is>
          <t xml:space="preserve"> </t>
        </is>
      </c>
    </row>
    <row r="10">
      <c r="A10" s="4" t="inlineStr">
        <is>
          <t>Operating lease cost</t>
        </is>
      </c>
      <c r="B10" s="5" t="n">
        <v>521</v>
      </c>
      <c r="C10" s="5" t="n">
        <v>508</v>
      </c>
    </row>
    <row r="11">
      <c r="A11" s="4" t="inlineStr">
        <is>
          <t>Operating lease cost included in natural gas and oil properties</t>
        </is>
      </c>
      <c r="B11" s="4" t="inlineStr">
        <is>
          <t xml:space="preserve"> </t>
        </is>
      </c>
      <c r="C11" s="4" t="inlineStr">
        <is>
          <t xml:space="preserve"> </t>
        </is>
      </c>
    </row>
    <row r="12">
      <c r="A12" s="3" t="inlineStr">
        <is>
          <t>Operations And Summary Of Significant Accounting Policies [Line Items]</t>
        </is>
      </c>
      <c r="B12" s="4" t="inlineStr">
        <is>
          <t xml:space="preserve"> </t>
        </is>
      </c>
      <c r="C12" s="4" t="inlineStr">
        <is>
          <t xml:space="preserve"> </t>
        </is>
      </c>
    </row>
    <row r="13">
      <c r="A13" s="4" t="inlineStr">
        <is>
          <t>Operating lease cost</t>
        </is>
      </c>
      <c r="B13" s="5" t="n">
        <v>7133</v>
      </c>
      <c r="C13" s="5" t="n">
        <v>9450</v>
      </c>
    </row>
    <row r="14">
      <c r="A14" s="4" t="inlineStr">
        <is>
          <t>Variable lease cost drilling rig and completion costs included in natural gas and oil properties</t>
        </is>
      </c>
      <c r="B14" s="4" t="inlineStr">
        <is>
          <t xml:space="preserve"> </t>
        </is>
      </c>
      <c r="C14" s="4" t="inlineStr">
        <is>
          <t xml:space="preserve"> </t>
        </is>
      </c>
    </row>
    <row r="15">
      <c r="A15" s="3" t="inlineStr">
        <is>
          <t>Operations And Summary Of Significant Accounting Policies [Line Items]</t>
        </is>
      </c>
      <c r="B15" s="4" t="inlineStr">
        <is>
          <t xml:space="preserve"> </t>
        </is>
      </c>
      <c r="C15" s="4" t="inlineStr">
        <is>
          <t xml:space="preserve"> </t>
        </is>
      </c>
    </row>
    <row r="16">
      <c r="A16" s="4" t="inlineStr">
        <is>
          <t>Variable lease cost</t>
        </is>
      </c>
      <c r="B16" s="5" t="n">
        <v>2516</v>
      </c>
      <c r="C16" s="5" t="n">
        <v>1761</v>
      </c>
    </row>
    <row r="17">
      <c r="A17" s="4" t="inlineStr">
        <is>
          <t>Short term lease cost drilling rig and completion costs included in natural gas and oil properties</t>
        </is>
      </c>
      <c r="B17" s="4" t="inlineStr">
        <is>
          <t xml:space="preserve"> </t>
        </is>
      </c>
      <c r="C17" s="4" t="inlineStr">
        <is>
          <t xml:space="preserve"> </t>
        </is>
      </c>
    </row>
    <row r="18">
      <c r="A18" s="3" t="inlineStr">
        <is>
          <t>Operations And Summary Of Significant Accounting Policies [Line Items]</t>
        </is>
      </c>
      <c r="B18" s="4" t="inlineStr">
        <is>
          <t xml:space="preserve"> </t>
        </is>
      </c>
      <c r="C18" s="4" t="inlineStr">
        <is>
          <t xml:space="preserve"> </t>
        </is>
      </c>
    </row>
    <row r="19">
      <c r="A19" s="4" t="inlineStr">
        <is>
          <t>Operating lease cost</t>
        </is>
      </c>
      <c r="B19" s="6" t="n">
        <v>11272</v>
      </c>
      <c r="C19" s="6" t="n">
        <v>2939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Liabilities Under Contract Contain Operating Leases (Detail) $ in Thousands</t>
        </is>
      </c>
      <c r="B1" s="2" t="inlineStr">
        <is>
          <t>Mar. 31, 2024 USD ($)</t>
        </is>
      </c>
    </row>
    <row r="2">
      <c r="A2" s="3" t="inlineStr">
        <is>
          <t>Accounting Policies [Abstract]</t>
        </is>
      </c>
      <c r="B2" s="4" t="inlineStr">
        <is>
          <t xml:space="preserve"> </t>
        </is>
      </c>
    </row>
    <row r="3">
      <c r="A3" s="4" t="inlineStr">
        <is>
          <t>April 1 to December 31, 2024</t>
        </is>
      </c>
      <c r="B3" s="6" t="n">
        <v>30035</v>
      </c>
    </row>
    <row r="4">
      <c r="A4" s="4" t="inlineStr">
        <is>
          <t>2025</t>
        </is>
      </c>
      <c r="B4" s="5" t="n">
        <v>39616</v>
      </c>
    </row>
    <row r="5">
      <c r="A5" s="4" t="inlineStr">
        <is>
          <t>2026</t>
        </is>
      </c>
      <c r="B5" s="5" t="n">
        <v>33546</v>
      </c>
    </row>
    <row r="6">
      <c r="A6" s="4" t="inlineStr">
        <is>
          <t>2027</t>
        </is>
      </c>
      <c r="B6" s="5" t="n">
        <v>3617</v>
      </c>
    </row>
    <row r="7">
      <c r="A7" s="4" t="inlineStr">
        <is>
          <t>2028</t>
        </is>
      </c>
      <c r="B7" s="5" t="n">
        <v>1560</v>
      </c>
    </row>
    <row r="8">
      <c r="A8" s="4" t="inlineStr">
        <is>
          <t>Total lease payments</t>
        </is>
      </c>
      <c r="B8" s="5" t="n">
        <v>108374</v>
      </c>
    </row>
    <row r="9">
      <c r="A9" s="4" t="inlineStr">
        <is>
          <t>Imputed interest</t>
        </is>
      </c>
      <c r="B9" s="5" t="n">
        <v>-10639</v>
      </c>
    </row>
    <row r="10">
      <c r="A10" s="4" t="inlineStr">
        <is>
          <t>Total lease liability</t>
        </is>
      </c>
      <c r="B10" s="6" t="n">
        <v>977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Costs (Detail)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Accrued transportation costs</t>
        </is>
      </c>
      <c r="B3" s="6" t="n">
        <v>29902</v>
      </c>
      <c r="C3" s="6" t="n">
        <v>32294</v>
      </c>
    </row>
    <row r="4">
      <c r="A4" s="4" t="inlineStr">
        <is>
          <t>Accrued interest payable</t>
        </is>
      </c>
      <c r="B4" s="5" t="n">
        <v>20010</v>
      </c>
      <c r="C4" s="5" t="n">
        <v>54912</v>
      </c>
    </row>
    <row r="5">
      <c r="A5" s="4" t="inlineStr">
        <is>
          <t>Accrued drilling costs</t>
        </is>
      </c>
      <c r="B5" s="5" t="n">
        <v>15401</v>
      </c>
      <c r="C5" s="5" t="n">
        <v>35876</v>
      </c>
    </row>
    <row r="6">
      <c r="A6" s="4" t="inlineStr">
        <is>
          <t>Accrued income and other taxes</t>
        </is>
      </c>
      <c r="B6" s="5" t="n">
        <v>10323</v>
      </c>
      <c r="C6" s="5" t="n">
        <v>1894</v>
      </c>
    </row>
    <row r="7">
      <c r="A7" s="4" t="inlineStr">
        <is>
          <t>Accrued lease operating expenses</t>
        </is>
      </c>
      <c r="B7" s="5" t="n">
        <v>2395</v>
      </c>
      <c r="C7" s="5" t="n">
        <v>2299</v>
      </c>
    </row>
    <row r="8">
      <c r="A8" s="4" t="inlineStr">
        <is>
          <t>Accrued employee compensation</t>
        </is>
      </c>
      <c r="B8" s="5" t="n">
        <v>2333</v>
      </c>
      <c r="C8" s="5" t="n">
        <v>6700</v>
      </c>
    </row>
    <row r="9">
      <c r="A9" s="4" t="inlineStr">
        <is>
          <t>Other</t>
        </is>
      </c>
      <c r="B9" s="5" t="n">
        <v>499</v>
      </c>
      <c r="C9" s="5" t="n">
        <v>491</v>
      </c>
    </row>
    <row r="10">
      <c r="A10" s="4" t="inlineStr">
        <is>
          <t>Total accrued expenses</t>
        </is>
      </c>
      <c r="B10" s="6" t="n">
        <v>80863</v>
      </c>
      <c r="C10" s="6" t="n">
        <v>1344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Reserve for Future Abandonment Costs (Detail) - USD ($) $ in Thousands</t>
        </is>
      </c>
      <c r="B1" s="2" t="inlineStr">
        <is>
          <t>3 Months Ended</t>
        </is>
      </c>
    </row>
    <row r="2">
      <c r="B2" s="2" t="inlineStr">
        <is>
          <t>Mar. 31, 2024</t>
        </is>
      </c>
      <c r="C2" s="2" t="inlineStr">
        <is>
          <t>Mar. 31, 2023</t>
        </is>
      </c>
    </row>
    <row r="3">
      <c r="A3" s="3" t="inlineStr">
        <is>
          <t>Asset Retirement Obligation, Roll Forward Analysis [Roll Forward]</t>
        </is>
      </c>
      <c r="B3" s="4" t="inlineStr">
        <is>
          <t xml:space="preserve"> </t>
        </is>
      </c>
      <c r="C3" s="4" t="inlineStr">
        <is>
          <t xml:space="preserve"> </t>
        </is>
      </c>
    </row>
    <row r="4">
      <c r="A4" s="4" t="inlineStr">
        <is>
          <t>Reserve for future abandonment costs at beginning of period</t>
        </is>
      </c>
      <c r="B4" s="6" t="n">
        <v>30773</v>
      </c>
      <c r="C4" s="6" t="n">
        <v>29114</v>
      </c>
    </row>
    <row r="5">
      <c r="A5" s="4" t="inlineStr">
        <is>
          <t>New wells placed on production</t>
        </is>
      </c>
      <c r="B5" s="5" t="n">
        <v>53</v>
      </c>
      <c r="C5" s="5" t="n">
        <v>30</v>
      </c>
    </row>
    <row r="6">
      <c r="A6" s="4" t="inlineStr">
        <is>
          <t>Liabilities settled</t>
        </is>
      </c>
      <c r="B6" s="5" t="n">
        <v>-13</v>
      </c>
      <c r="C6" s="5" t="n">
        <v>0</v>
      </c>
    </row>
    <row r="7">
      <c r="A7" s="4" t="inlineStr">
        <is>
          <t>Accretion expense</t>
        </is>
      </c>
      <c r="B7" s="5" t="n">
        <v>436</v>
      </c>
      <c r="C7" s="5" t="n">
        <v>409</v>
      </c>
    </row>
    <row r="8">
      <c r="A8" s="4" t="inlineStr">
        <is>
          <t>Reserve for future abandonment costs at end of period</t>
        </is>
      </c>
      <c r="B8" s="6" t="n">
        <v>31249</v>
      </c>
      <c r="C8" s="6" t="n">
        <v>2955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7" customWidth="1" min="2" max="2"/>
    <col width="36" customWidth="1" min="3" max="3"/>
  </cols>
  <sheetData>
    <row r="1">
      <c r="A1" s="1" t="inlineStr">
        <is>
          <t>SUMMARY OF SIGNIFICANT ACCOUNTING POLICIES - Derivatives Narrative (Detail)</t>
        </is>
      </c>
      <c r="B1" s="2" t="inlineStr">
        <is>
          <t>1 Months Ended</t>
        </is>
      </c>
      <c r="C1" s="2" t="inlineStr">
        <is>
          <t>3 Months Ended</t>
        </is>
      </c>
    </row>
    <row r="2">
      <c r="B2" s="2" t="inlineStr">
        <is>
          <t>May 02, 2024 MMBTU $ / Mcf</t>
        </is>
      </c>
      <c r="C2" s="2" t="inlineStr">
        <is>
          <t>Mar. 31, 2024 USD ($) MMBTU $ / Mcf</t>
        </is>
      </c>
    </row>
    <row r="3">
      <c r="A3" s="3" t="inlineStr">
        <is>
          <t>Derivative [Line Items]</t>
        </is>
      </c>
      <c r="B3" s="4" t="inlineStr">
        <is>
          <t xml:space="preserve"> </t>
        </is>
      </c>
      <c r="C3" s="4" t="inlineStr">
        <is>
          <t xml:space="preserve"> </t>
        </is>
      </c>
    </row>
    <row r="4">
      <c r="A4" s="4" t="inlineStr">
        <is>
          <t>Cash flow hedges derivative instruments | $</t>
        </is>
      </c>
      <c r="B4" s="4" t="inlineStr">
        <is>
          <t xml:space="preserve"> </t>
        </is>
      </c>
      <c r="C4" s="6" t="n">
        <v>0</v>
      </c>
    </row>
    <row r="5">
      <c r="A5" s="4" t="inlineStr">
        <is>
          <t>Natural Gas Swap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Volume (in MMBTU) | MMBTU</t>
        </is>
      </c>
      <c r="B7" s="4" t="inlineStr">
        <is>
          <t xml:space="preserve"> </t>
        </is>
      </c>
      <c r="C7" s="5" t="n">
        <v>356600000</v>
      </c>
    </row>
    <row r="8">
      <c r="A8" s="4" t="inlineStr">
        <is>
          <t>Average price (in dollars per MMBtu)</t>
        </is>
      </c>
      <c r="B8" s="4" t="inlineStr">
        <is>
          <t xml:space="preserve"> </t>
        </is>
      </c>
      <c r="C8" s="11" t="n">
        <v>3.52</v>
      </c>
    </row>
    <row r="9">
      <c r="A9" s="4" t="inlineStr">
        <is>
          <t>Natural Gas Swap Contracts | Subsequent Ev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Volume (in MMBTU) | MMBTU</t>
        </is>
      </c>
      <c r="B11" s="5" t="n">
        <v>27375000</v>
      </c>
      <c r="C11" s="4" t="inlineStr">
        <is>
          <t xml:space="preserve"> </t>
        </is>
      </c>
    </row>
    <row r="12">
      <c r="A12" s="4" t="inlineStr">
        <is>
          <t>Average price (in dollars per MMBtu)</t>
        </is>
      </c>
      <c r="B12" s="12" t="n">
        <v>3.5</v>
      </c>
      <c r="C12" s="4" t="inlineStr">
        <is>
          <t xml:space="preserve"> </t>
        </is>
      </c>
    </row>
    <row r="13">
      <c r="A13" s="4" t="inlineStr">
        <is>
          <t>Natural Gas Collar Contracts | Subsequent Ev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Volume (in MMBTU) | MMBTU</t>
        </is>
      </c>
      <c r="B15" s="5" t="n">
        <v>146000000</v>
      </c>
      <c r="C15" s="4" t="inlineStr">
        <is>
          <t xml:space="preserve"> </t>
        </is>
      </c>
    </row>
    <row r="16">
      <c r="A16" s="4" t="inlineStr">
        <is>
          <t>Average ceiling (dollars per MMBtu)</t>
        </is>
      </c>
      <c r="B16" s="11" t="n">
        <v>3.92</v>
      </c>
      <c r="C16" s="4" t="inlineStr">
        <is>
          <t xml:space="preserve"> </t>
        </is>
      </c>
    </row>
    <row r="17">
      <c r="A17" s="4" t="inlineStr">
        <is>
          <t>Average floor (dollars per MMBtu)</t>
        </is>
      </c>
      <c r="B17" s="12" t="n">
        <v>3.5</v>
      </c>
      <c r="C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Schedule of Derivative Contracts Volume and Prices (Detail) - Natural Gas Swap Contracts</t>
        </is>
      </c>
      <c r="B1" s="2" t="inlineStr">
        <is>
          <t>3 Months Ended</t>
        </is>
      </c>
    </row>
    <row r="2">
      <c r="B2" s="2" t="inlineStr">
        <is>
          <t>Mar. 31, 2024 MMBTU $ / Mcf</t>
        </is>
      </c>
    </row>
    <row r="3">
      <c r="A3" s="3" t="inlineStr">
        <is>
          <t>Derivative [Line Items]</t>
        </is>
      </c>
      <c r="B3" s="4" t="inlineStr">
        <is>
          <t xml:space="preserve"> </t>
        </is>
      </c>
    </row>
    <row r="4">
      <c r="A4" s="4" t="inlineStr">
        <is>
          <t>Volume (in MMBTU) | MMBTU</t>
        </is>
      </c>
      <c r="B4" s="5" t="n">
        <v>356600000</v>
      </c>
    </row>
    <row r="5">
      <c r="A5" s="4" t="inlineStr">
        <is>
          <t>Average price (in dollars per MMBtu) | $ / Mcf</t>
        </is>
      </c>
      <c r="B5" s="11" t="n">
        <v>3.52</v>
      </c>
    </row>
    <row r="6">
      <c r="A6" s="4" t="inlineStr">
        <is>
          <t>Swap Contracts for 2024</t>
        </is>
      </c>
      <c r="B6" s="4" t="inlineStr">
        <is>
          <t xml:space="preserve"> </t>
        </is>
      </c>
    </row>
    <row r="7">
      <c r="A7" s="3" t="inlineStr">
        <is>
          <t>Derivative [Line Items]</t>
        </is>
      </c>
      <c r="B7" s="4" t="inlineStr">
        <is>
          <t xml:space="preserve"> </t>
        </is>
      </c>
    </row>
    <row r="8">
      <c r="A8" s="4" t="inlineStr">
        <is>
          <t>Volume (in MMBTU) | MMBTU</t>
        </is>
      </c>
      <c r="B8" s="5" t="n">
        <v>137600000</v>
      </c>
    </row>
    <row r="9">
      <c r="A9" s="4" t="inlineStr">
        <is>
          <t>Average price (in dollars per MMBtu) | $ / Mcf</t>
        </is>
      </c>
      <c r="B9" s="11" t="n">
        <v>3.55</v>
      </c>
    </row>
    <row r="10">
      <c r="A10" s="4" t="inlineStr">
        <is>
          <t>Swap Contracts for 2025</t>
        </is>
      </c>
      <c r="B10" s="4" t="inlineStr">
        <is>
          <t xml:space="preserve"> </t>
        </is>
      </c>
    </row>
    <row r="11">
      <c r="A11" s="3" t="inlineStr">
        <is>
          <t>Derivative [Line Items]</t>
        </is>
      </c>
      <c r="B11" s="4" t="inlineStr">
        <is>
          <t xml:space="preserve"> </t>
        </is>
      </c>
    </row>
    <row r="12">
      <c r="A12" s="4" t="inlineStr">
        <is>
          <t>Volume (in MMBTU) | MMBTU</t>
        </is>
      </c>
      <c r="B12" s="5" t="n">
        <v>109500000</v>
      </c>
    </row>
    <row r="13">
      <c r="A13" s="4" t="inlineStr">
        <is>
          <t>Average price (in dollars per MMBtu) | $ / Mcf</t>
        </is>
      </c>
      <c r="B13" s="11" t="n">
        <v>3.51</v>
      </c>
    </row>
    <row r="14">
      <c r="A14" s="4" t="inlineStr">
        <is>
          <t>Swap Contracts for 2026</t>
        </is>
      </c>
      <c r="B14" s="4" t="inlineStr">
        <is>
          <t xml:space="preserve"> </t>
        </is>
      </c>
    </row>
    <row r="15">
      <c r="A15" s="3" t="inlineStr">
        <is>
          <t>Derivative [Line Items]</t>
        </is>
      </c>
      <c r="B15" s="4" t="inlineStr">
        <is>
          <t xml:space="preserve"> </t>
        </is>
      </c>
    </row>
    <row r="16">
      <c r="A16" s="4" t="inlineStr">
        <is>
          <t>Volume (in MMBTU) | MMBTU</t>
        </is>
      </c>
      <c r="B16" s="5" t="n">
        <v>109500000</v>
      </c>
    </row>
    <row r="17">
      <c r="A17" s="4" t="inlineStr">
        <is>
          <t>Average price (in dollars per MMBtu) | $ / Mcf</t>
        </is>
      </c>
      <c r="B17" s="11" t="n">
        <v>3.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rivative Instruments (Detail) - USD ($) $ in Thousands</t>
        </is>
      </c>
      <c r="B1" s="2" t="inlineStr">
        <is>
          <t>Mar. 31, 2024</t>
        </is>
      </c>
      <c r="C1" s="2" t="inlineStr">
        <is>
          <t>Dec. 31, 2023</t>
        </is>
      </c>
    </row>
    <row r="2">
      <c r="A2" s="3" t="inlineStr">
        <is>
          <t>Asset Derivative Financial Instruments:</t>
        </is>
      </c>
      <c r="B2" s="4" t="inlineStr">
        <is>
          <t xml:space="preserve"> </t>
        </is>
      </c>
      <c r="C2" s="4" t="inlineStr">
        <is>
          <t xml:space="preserve"> </t>
        </is>
      </c>
    </row>
    <row r="3">
      <c r="A3" s="4" t="inlineStr">
        <is>
          <t>Derivative Financial Instruments - Current Asset</t>
        </is>
      </c>
      <c r="B3" s="6" t="n">
        <v>141821</v>
      </c>
      <c r="C3" s="6" t="n">
        <v>126775</v>
      </c>
    </row>
    <row r="4">
      <c r="A4" s="3" t="inlineStr">
        <is>
          <t>Liability Derivative Financial Instruments:</t>
        </is>
      </c>
      <c r="B4" s="4" t="inlineStr">
        <is>
          <t xml:space="preserve"> </t>
        </is>
      </c>
      <c r="C4" s="4" t="inlineStr">
        <is>
          <t xml:space="preserve"> </t>
        </is>
      </c>
    </row>
    <row r="5">
      <c r="A5" s="4" t="inlineStr">
        <is>
          <t>Derivative Financial Instruments - Long Term Liability</t>
        </is>
      </c>
      <c r="B5" s="5" t="n">
        <v>23734</v>
      </c>
      <c r="C5" s="5" t="n">
        <v>0</v>
      </c>
    </row>
    <row r="6">
      <c r="A6" s="4" t="inlineStr">
        <is>
          <t>Natural Gas Price Derivatives - Derivative Financial Instruments - Current Asset</t>
        </is>
      </c>
      <c r="B6" s="4" t="inlineStr">
        <is>
          <t xml:space="preserve"> </t>
        </is>
      </c>
      <c r="C6" s="4" t="inlineStr">
        <is>
          <t xml:space="preserve"> </t>
        </is>
      </c>
    </row>
    <row r="7">
      <c r="A7" s="3" t="inlineStr">
        <is>
          <t>Asset Derivative Financial Instruments:</t>
        </is>
      </c>
      <c r="B7" s="4" t="inlineStr">
        <is>
          <t xml:space="preserve"> </t>
        </is>
      </c>
      <c r="C7" s="4" t="inlineStr">
        <is>
          <t xml:space="preserve"> </t>
        </is>
      </c>
    </row>
    <row r="8">
      <c r="A8" s="4" t="inlineStr">
        <is>
          <t>Derivative Financial Instruments - Current Asset</t>
        </is>
      </c>
      <c r="B8" s="5" t="n">
        <v>141821</v>
      </c>
      <c r="C8" s="5" t="n">
        <v>126775</v>
      </c>
    </row>
    <row r="9">
      <c r="A9" s="4" t="inlineStr">
        <is>
          <t>Natural Gas Price Derivatives - Derivative Financial Instruments - Long Term Liability</t>
        </is>
      </c>
      <c r="B9" s="4" t="inlineStr">
        <is>
          <t xml:space="preserve"> </t>
        </is>
      </c>
      <c r="C9" s="4" t="inlineStr">
        <is>
          <t xml:space="preserve"> </t>
        </is>
      </c>
    </row>
    <row r="10">
      <c r="A10" s="3" t="inlineStr">
        <is>
          <t>Liability Derivative Financial Instruments:</t>
        </is>
      </c>
      <c r="B10" s="4" t="inlineStr">
        <is>
          <t xml:space="preserve"> </t>
        </is>
      </c>
      <c r="C10" s="4" t="inlineStr">
        <is>
          <t xml:space="preserve"> </t>
        </is>
      </c>
    </row>
    <row r="11">
      <c r="A11" s="4" t="inlineStr">
        <is>
          <t>Derivative Financial Instruments - Long Term Liability</t>
        </is>
      </c>
      <c r="B11" s="6" t="n">
        <v>23734</v>
      </c>
      <c r="C1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5</v>
      </c>
      <c r="C3" s="7" t="n">
        <v>0.5</v>
      </c>
    </row>
    <row r="4">
      <c r="A4" s="4" t="inlineStr">
        <is>
          <t>Common stock, shares authorized (in shares)</t>
        </is>
      </c>
      <c r="B4" s="5" t="n">
        <v>400000000</v>
      </c>
      <c r="C4" s="5" t="n">
        <v>400000000</v>
      </c>
    </row>
    <row r="5">
      <c r="A5" s="4" t="inlineStr">
        <is>
          <t>Common stock, shares issued (in shares)</t>
        </is>
      </c>
      <c r="B5" s="5" t="n">
        <v>292202274</v>
      </c>
      <c r="C5" s="5" t="n">
        <v>278429463</v>
      </c>
    </row>
    <row r="6">
      <c r="A6" s="4" t="inlineStr">
        <is>
          <t>Common stock, shares outstanding (in shares)</t>
        </is>
      </c>
      <c r="B6" s="5" t="n">
        <v>292202274</v>
      </c>
      <c r="C6" s="5" t="n">
        <v>278429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Gains and Losses from Derivative Financial Instruments (Detail)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Gain on Derivatives Recognized in Earnings</t>
        </is>
      </c>
      <c r="B4" s="6" t="n">
        <v>39307</v>
      </c>
      <c r="C4" s="6" t="n">
        <v>66409</v>
      </c>
    </row>
    <row r="5">
      <c r="A5" s="4" t="inlineStr">
        <is>
          <t>Natural gas price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on Derivatives Recognized in Earnings</t>
        </is>
      </c>
      <c r="B7" s="6" t="n">
        <v>39307</v>
      </c>
      <c r="C7" s="6" t="n">
        <v>664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SUMMARY OF SIGNIFICANT ACCOUNTING POLICIES - Share Based Compensation (Details) - USD ($) $ / shares in Units, $ in Thousands</t>
        </is>
      </c>
      <c r="B1" s="2" t="inlineStr">
        <is>
          <t>1 Months Ended</t>
        </is>
      </c>
      <c r="C1" s="2" t="inlineStr">
        <is>
          <t>3 Months Ended</t>
        </is>
      </c>
      <c r="E1" s="2" t="inlineStr">
        <is>
          <t>12 Months Ended</t>
        </is>
      </c>
    </row>
    <row r="2">
      <c r="B2" s="2" t="inlineStr">
        <is>
          <t>Feb. 29, 2024</t>
        </is>
      </c>
      <c r="C2" s="2" t="inlineStr">
        <is>
          <t>Mar. 31, 2024</t>
        </is>
      </c>
      <c r="D2" s="2" t="inlineStr">
        <is>
          <t>Mar. 31, 2023</t>
        </is>
      </c>
      <c r="E2" s="2" t="inlineStr">
        <is>
          <t>Dec. 31, 2023</t>
        </is>
      </c>
    </row>
    <row r="3">
      <c r="A3" s="3" t="inlineStr">
        <is>
          <t>Net income (loss) attributable to common stock</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6" t="n">
        <v>3415</v>
      </c>
      <c r="D4" s="6" t="n">
        <v>2046</v>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Net income (loss) attributable to common stock</t>
        </is>
      </c>
      <c r="B6" s="4" t="inlineStr">
        <is>
          <t xml:space="preserve"> </t>
        </is>
      </c>
      <c r="C6" s="4" t="inlineStr">
        <is>
          <t xml:space="preserve"> </t>
        </is>
      </c>
      <c r="D6" s="4" t="inlineStr">
        <is>
          <t xml:space="preserve"> </t>
        </is>
      </c>
      <c r="E6" s="4" t="inlineStr">
        <is>
          <t xml:space="preserve"> </t>
        </is>
      </c>
    </row>
    <row r="7">
      <c r="A7" s="4" t="inlineStr">
        <is>
          <t>Granted (in shares)</t>
        </is>
      </c>
      <c r="B7" s="5" t="n">
        <v>1272811</v>
      </c>
      <c r="C7" s="4" t="inlineStr">
        <is>
          <t xml:space="preserve"> </t>
        </is>
      </c>
      <c r="D7" s="4" t="inlineStr">
        <is>
          <t xml:space="preserve"> </t>
        </is>
      </c>
      <c r="E7" s="4" t="inlineStr">
        <is>
          <t xml:space="preserve"> </t>
        </is>
      </c>
    </row>
    <row r="8">
      <c r="A8" s="4" t="inlineStr">
        <is>
          <t>Value per share (in dollars per share)</t>
        </is>
      </c>
      <c r="B8" s="8" t="n">
        <v>7.63</v>
      </c>
      <c r="C8" s="4" t="inlineStr">
        <is>
          <t xml:space="preserve"> </t>
        </is>
      </c>
      <c r="D8" s="4" t="inlineStr">
        <is>
          <t xml:space="preserve"> </t>
        </is>
      </c>
      <c r="E8" s="4" t="inlineStr">
        <is>
          <t xml:space="preserve"> </t>
        </is>
      </c>
    </row>
    <row r="9">
      <c r="A9" s="4" t="inlineStr">
        <is>
          <t>Shares of unvested restricted stock outstanding (in shares)</t>
        </is>
      </c>
      <c r="B9" s="4" t="inlineStr">
        <is>
          <t xml:space="preserve"> </t>
        </is>
      </c>
      <c r="C9" s="5" t="n">
        <v>2701895</v>
      </c>
      <c r="D9" s="4" t="inlineStr">
        <is>
          <t xml:space="preserve"> </t>
        </is>
      </c>
      <c r="E9" s="5" t="n">
        <v>1429084</v>
      </c>
    </row>
    <row r="10">
      <c r="A10" s="4" t="inlineStr">
        <is>
          <t>Weighted average grant date fair value of stock grants per share (in dollars per share)</t>
        </is>
      </c>
      <c r="B10" s="4" t="inlineStr">
        <is>
          <t xml:space="preserve"> </t>
        </is>
      </c>
      <c r="C10" s="8" t="n">
        <v>9.74</v>
      </c>
      <c r="D10" s="4" t="inlineStr">
        <is>
          <t xml:space="preserve"> </t>
        </is>
      </c>
      <c r="E10" s="4" t="inlineStr">
        <is>
          <t xml:space="preserve"> </t>
        </is>
      </c>
    </row>
    <row r="11">
      <c r="A11" s="4" t="inlineStr">
        <is>
          <t>Unrecognized compensation cost related to unvested restricted stock</t>
        </is>
      </c>
      <c r="B11" s="4" t="inlineStr">
        <is>
          <t xml:space="preserve"> </t>
        </is>
      </c>
      <c r="C11" s="6" t="n">
        <v>19900</v>
      </c>
      <c r="D11" s="4" t="inlineStr">
        <is>
          <t xml:space="preserve"> </t>
        </is>
      </c>
      <c r="E11" s="4" t="inlineStr">
        <is>
          <t xml:space="preserve"> </t>
        </is>
      </c>
    </row>
    <row r="12">
      <c r="A12" s="4" t="inlineStr">
        <is>
          <t>Period in which compensation cost expected to be recognized</t>
        </is>
      </c>
      <c r="B12" s="4" t="inlineStr">
        <is>
          <t xml:space="preserve"> </t>
        </is>
      </c>
      <c r="C12" s="4" t="inlineStr">
        <is>
          <t>2 years 3 months 18 days</t>
        </is>
      </c>
      <c r="D12" s="4" t="inlineStr">
        <is>
          <t xml:space="preserve"> </t>
        </is>
      </c>
      <c r="E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row>
    <row r="14">
      <c r="A14" s="3" t="inlineStr">
        <is>
          <t>Net income (loss) attributable to common stock</t>
        </is>
      </c>
      <c r="B14" s="4" t="inlineStr">
        <is>
          <t xml:space="preserve"> </t>
        </is>
      </c>
      <c r="C14" s="4" t="inlineStr">
        <is>
          <t xml:space="preserve"> </t>
        </is>
      </c>
      <c r="D14" s="4" t="inlineStr">
        <is>
          <t xml:space="preserve"> </t>
        </is>
      </c>
      <c r="E14" s="4" t="inlineStr">
        <is>
          <t xml:space="preserve"> </t>
        </is>
      </c>
    </row>
    <row r="15">
      <c r="A15" s="4" t="inlineStr">
        <is>
          <t>Period in which compensation cost expected to be recognized</t>
        </is>
      </c>
      <c r="B15" s="4" t="inlineStr">
        <is>
          <t xml:space="preserve"> </t>
        </is>
      </c>
      <c r="C15" s="4" t="inlineStr">
        <is>
          <t>2 years 7 months 6 days</t>
        </is>
      </c>
      <c r="D15" s="4" t="inlineStr">
        <is>
          <t xml:space="preserve"> </t>
        </is>
      </c>
      <c r="E15" s="4" t="inlineStr">
        <is>
          <t xml:space="preserve"> </t>
        </is>
      </c>
    </row>
    <row r="16">
      <c r="A16" s="4" t="inlineStr">
        <is>
          <t>Number of Performance Shares Units Awards Granted</t>
        </is>
      </c>
      <c r="B16" s="5" t="n">
        <v>705603</v>
      </c>
      <c r="C16" s="4" t="inlineStr">
        <is>
          <t xml:space="preserve"> </t>
        </is>
      </c>
      <c r="D16" s="4" t="inlineStr">
        <is>
          <t xml:space="preserve"> </t>
        </is>
      </c>
      <c r="E16" s="4" t="inlineStr">
        <is>
          <t xml:space="preserve"> </t>
        </is>
      </c>
    </row>
    <row r="17">
      <c r="A17" s="4" t="inlineStr">
        <is>
          <t>Estimated Grant Date Fair Value Of Performance Share Units</t>
        </is>
      </c>
      <c r="B17" s="8" t="n">
        <v>9.69</v>
      </c>
      <c r="C17" s="4" t="inlineStr">
        <is>
          <t xml:space="preserve"> </t>
        </is>
      </c>
      <c r="D17" s="4" t="inlineStr">
        <is>
          <t xml:space="preserve"> </t>
        </is>
      </c>
      <c r="E17" s="4" t="inlineStr">
        <is>
          <t xml:space="preserve"> </t>
        </is>
      </c>
    </row>
    <row r="18">
      <c r="A18" s="4" t="inlineStr">
        <is>
          <t>Number of performance stock units ("PSUs") outstanding (in shares)</t>
        </is>
      </c>
      <c r="B18" s="4" t="inlineStr">
        <is>
          <t xml:space="preserve"> </t>
        </is>
      </c>
      <c r="C18" s="5" t="n">
        <v>1466504</v>
      </c>
      <c r="D18" s="4" t="inlineStr">
        <is>
          <t xml:space="preserve"> </t>
        </is>
      </c>
      <c r="E18" s="4" t="inlineStr">
        <is>
          <t xml:space="preserve"> </t>
        </is>
      </c>
    </row>
    <row r="19">
      <c r="A19" s="4" t="inlineStr">
        <is>
          <t>Weighted average grant date fair value of PSUs per unit (in dollars per share)</t>
        </is>
      </c>
      <c r="B19" s="4" t="inlineStr">
        <is>
          <t xml:space="preserve"> </t>
        </is>
      </c>
      <c r="C19" s="8" t="n">
        <v>12.59</v>
      </c>
      <c r="D19" s="4" t="inlineStr">
        <is>
          <t xml:space="preserve"> </t>
        </is>
      </c>
      <c r="E19" s="4" t="inlineStr">
        <is>
          <t xml:space="preserve"> </t>
        </is>
      </c>
    </row>
    <row r="20">
      <c r="A20" s="4" t="inlineStr">
        <is>
          <t>Minimum final number of shares of common stock issuable based on performance multiplier (in shares)</t>
        </is>
      </c>
      <c r="B20" s="4" t="inlineStr">
        <is>
          <t xml:space="preserve"> </t>
        </is>
      </c>
      <c r="C20" s="5" t="n">
        <v>0</v>
      </c>
      <c r="D20" s="4" t="inlineStr">
        <is>
          <t xml:space="preserve"> </t>
        </is>
      </c>
      <c r="E20" s="4" t="inlineStr">
        <is>
          <t xml:space="preserve"> </t>
        </is>
      </c>
    </row>
    <row r="21">
      <c r="A21" s="4" t="inlineStr">
        <is>
          <t>Maximum final number of shares of common stock issuable based on performance multiplier (in shares)</t>
        </is>
      </c>
      <c r="B21" s="4" t="inlineStr">
        <is>
          <t xml:space="preserve"> </t>
        </is>
      </c>
      <c r="C21" s="5" t="n">
        <v>2933008</v>
      </c>
      <c r="D21" s="4" t="inlineStr">
        <is>
          <t xml:space="preserve"> </t>
        </is>
      </c>
      <c r="E21" s="4" t="inlineStr">
        <is>
          <t xml:space="preserve"> </t>
        </is>
      </c>
    </row>
    <row r="22">
      <c r="A22" s="4" t="inlineStr">
        <is>
          <t>Unrecognized expense, performance share units</t>
        </is>
      </c>
      <c r="B22" s="4" t="inlineStr">
        <is>
          <t xml:space="preserve"> </t>
        </is>
      </c>
      <c r="C22" s="6" t="n">
        <v>12500</v>
      </c>
      <c r="D22" s="4" t="inlineStr">
        <is>
          <t xml:space="preserve"> </t>
        </is>
      </c>
      <c r="E22" s="4" t="inlineStr">
        <is>
          <t xml:space="preserve"> </t>
        </is>
      </c>
    </row>
    <row r="23">
      <c r="A23" s="4" t="inlineStr">
        <is>
          <t>General and Administrative Expense</t>
        </is>
      </c>
      <c r="B23" s="4" t="inlineStr">
        <is>
          <t xml:space="preserve"> </t>
        </is>
      </c>
      <c r="C23" s="4" t="inlineStr">
        <is>
          <t xml:space="preserve"> </t>
        </is>
      </c>
      <c r="D23" s="4" t="inlineStr">
        <is>
          <t xml:space="preserve"> </t>
        </is>
      </c>
      <c r="E23" s="4" t="inlineStr">
        <is>
          <t xml:space="preserve"> </t>
        </is>
      </c>
    </row>
    <row r="24">
      <c r="A24" s="3" t="inlineStr">
        <is>
          <t>Net income (loss) attributable to common stock</t>
        </is>
      </c>
      <c r="B24" s="4" t="inlineStr">
        <is>
          <t xml:space="preserve"> </t>
        </is>
      </c>
      <c r="C24" s="4" t="inlineStr">
        <is>
          <t xml:space="preserve"> </t>
        </is>
      </c>
      <c r="D24" s="4" t="inlineStr">
        <is>
          <t xml:space="preserve"> </t>
        </is>
      </c>
      <c r="E24" s="4" t="inlineStr">
        <is>
          <t xml:space="preserve"> </t>
        </is>
      </c>
    </row>
    <row r="25">
      <c r="A25" s="4" t="inlineStr">
        <is>
          <t>Stock-based compensation</t>
        </is>
      </c>
      <c r="B25" s="4" t="inlineStr">
        <is>
          <t xml:space="preserve"> </t>
        </is>
      </c>
      <c r="C25" s="6" t="n">
        <v>3400</v>
      </c>
      <c r="D25" s="4" t="inlineStr">
        <is>
          <t xml:space="preserve"> </t>
        </is>
      </c>
      <c r="E25" s="6" t="n">
        <v>2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s>
  <sheetData>
    <row r="1">
      <c r="A1" s="1" t="inlineStr">
        <is>
          <t>SUMMARY OF SIGNIFICANT ACCOUNTING POLICIES - Revenue Recognized (Details)</t>
        </is>
      </c>
      <c r="B1" s="2" t="inlineStr">
        <is>
          <t>3 Months Ended</t>
        </is>
      </c>
    </row>
    <row r="2">
      <c r="B2" s="2" t="inlineStr">
        <is>
          <t>Mar. 31, 2024 USD ($) Product</t>
        </is>
      </c>
      <c r="C2" s="2" t="inlineStr">
        <is>
          <t>Dec. 31, 2023 USD ($)</t>
        </is>
      </c>
      <c r="D2" s="2" t="inlineStr">
        <is>
          <t>Mar. 31, 2023 USD ($)</t>
        </is>
      </c>
    </row>
    <row r="3">
      <c r="A3" s="3" t="inlineStr">
        <is>
          <t>Accounting Policies [Abstract]</t>
        </is>
      </c>
      <c r="B3" s="4" t="inlineStr">
        <is>
          <t xml:space="preserve"> </t>
        </is>
      </c>
      <c r="C3" s="4" t="inlineStr">
        <is>
          <t xml:space="preserve"> </t>
        </is>
      </c>
      <c r="D3" s="4" t="inlineStr">
        <is>
          <t xml:space="preserve"> </t>
        </is>
      </c>
    </row>
    <row r="4">
      <c r="A4" s="4" t="inlineStr">
        <is>
          <t>Number of primary products | Product</t>
        </is>
      </c>
      <c r="B4" s="5" t="n">
        <v>2</v>
      </c>
      <c r="C4" s="4" t="inlineStr">
        <is>
          <t xml:space="preserve"> </t>
        </is>
      </c>
      <c r="D4" s="4" t="inlineStr">
        <is>
          <t xml:space="preserve"> </t>
        </is>
      </c>
    </row>
    <row r="5">
      <c r="A5" s="4" t="inlineStr">
        <is>
          <t>Contract cash settlement max days</t>
        </is>
      </c>
      <c r="B5" s="4" t="inlineStr">
        <is>
          <t>25 days</t>
        </is>
      </c>
      <c r="C5" s="4" t="inlineStr">
        <is>
          <t xml:space="preserve"> </t>
        </is>
      </c>
      <c r="D5" s="4" t="inlineStr">
        <is>
          <t xml:space="preserve"> </t>
        </is>
      </c>
    </row>
    <row r="6">
      <c r="A6" s="4" t="inlineStr">
        <is>
          <t>Contract cancellable notice term</t>
        </is>
      </c>
      <c r="B6" s="4" t="inlineStr">
        <is>
          <t>30 days</t>
        </is>
      </c>
      <c r="C6" s="4" t="inlineStr">
        <is>
          <t xml:space="preserve"> </t>
        </is>
      </c>
      <c r="D6" s="4" t="inlineStr">
        <is>
          <t xml:space="preserve"> </t>
        </is>
      </c>
    </row>
    <row r="7">
      <c r="A7" s="4" t="inlineStr">
        <is>
          <t>Natural gas and oil sales and gas services</t>
        </is>
      </c>
      <c r="B7" s="6" t="n">
        <v>83756000</v>
      </c>
      <c r="C7" s="6" t="n">
        <v>166639000</v>
      </c>
      <c r="D7" s="4" t="inlineStr">
        <is>
          <t xml:space="preserve"> </t>
        </is>
      </c>
    </row>
    <row r="8">
      <c r="A8" s="4" t="inlineStr">
        <is>
          <t>Allowance for doubtful accounts</t>
        </is>
      </c>
      <c r="B8" s="6" t="n">
        <v>0</v>
      </c>
      <c r="C8" s="4" t="inlineStr">
        <is>
          <t xml:space="preserve"> </t>
        </is>
      </c>
      <c r="D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solidated Income Tax Provision (Detail)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Current - State</t>
        </is>
      </c>
      <c r="B4" s="6" t="n">
        <v>0</v>
      </c>
      <c r="C4" s="6" t="n">
        <v>536</v>
      </c>
    </row>
    <row r="5">
      <c r="A5" s="4" t="inlineStr">
        <is>
          <t>Deferred - Federal</t>
        </is>
      </c>
      <c r="B5" s="5" t="n">
        <v>-4995</v>
      </c>
      <c r="C5" s="5" t="n">
        <v>36765</v>
      </c>
    </row>
    <row r="6">
      <c r="A6" s="4" t="inlineStr">
        <is>
          <t>Deferred - State</t>
        </is>
      </c>
      <c r="B6" s="5" t="n">
        <v>-3297</v>
      </c>
      <c r="C6" s="5" t="n">
        <v>2415</v>
      </c>
    </row>
    <row r="7">
      <c r="A7" s="4" t="inlineStr">
        <is>
          <t>Total</t>
        </is>
      </c>
      <c r="B7" s="6" t="n">
        <v>-8292</v>
      </c>
      <c r="C7" s="6" t="n">
        <v>397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fference Between Federal Statutory Rate and Effective Tax Rate (Detail)</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Tax at statutory rate</t>
        </is>
      </c>
      <c r="B4" s="13" t="n">
        <v>0.21</v>
      </c>
      <c r="C4" s="13" t="n">
        <v>0.21</v>
      </c>
    </row>
    <row r="5">
      <c r="A5" s="3" t="inlineStr">
        <is>
          <t>Tax effect of:</t>
        </is>
      </c>
      <c r="B5" s="4" t="inlineStr">
        <is>
          <t xml:space="preserve"> </t>
        </is>
      </c>
      <c r="C5" s="4" t="inlineStr">
        <is>
          <t xml:space="preserve"> </t>
        </is>
      </c>
    </row>
    <row r="6">
      <c r="A6" s="4" t="inlineStr">
        <is>
          <t>Valuation allowance on deferred tax assets</t>
        </is>
      </c>
      <c r="B6" s="10" t="n">
        <v>0.005</v>
      </c>
      <c r="C6" s="10" t="n">
        <v>0.005</v>
      </c>
    </row>
    <row r="7">
      <c r="A7" s="4" t="inlineStr">
        <is>
          <t>State income taxes, net of federal benefit</t>
        </is>
      </c>
      <c r="B7" s="10" t="n">
        <v>0.149</v>
      </c>
      <c r="C7" s="13" t="n">
        <v>0.01</v>
      </c>
    </row>
    <row r="8">
      <c r="A8" s="4" t="inlineStr">
        <is>
          <t>Nondeductible stock-based compensation</t>
        </is>
      </c>
      <c r="B8" s="4" t="inlineStr">
        <is>
          <t>(1.90%)</t>
        </is>
      </c>
      <c r="C8" s="10" t="n">
        <v>0.004</v>
      </c>
    </row>
    <row r="9">
      <c r="A9" s="4" t="inlineStr">
        <is>
          <t>Other</t>
        </is>
      </c>
      <c r="B9" s="10" t="n">
        <v>0.019</v>
      </c>
      <c r="C9" s="13" t="n">
        <v>0</v>
      </c>
    </row>
    <row r="10">
      <c r="A10" s="4" t="inlineStr">
        <is>
          <t>Effective tax rate</t>
        </is>
      </c>
      <c r="B10" s="10" t="n">
        <v>0.364</v>
      </c>
      <c r="C10" s="10" t="n">
        <v>0.22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Amounts and Fair Values of Financial Instruments (Detail) - USD ($) $ in Thousands</t>
        </is>
      </c>
      <c r="B1" s="2" t="inlineStr">
        <is>
          <t>Mar. 31, 2024</t>
        </is>
      </c>
      <c r="C1" s="2" t="inlineStr">
        <is>
          <t>Dec. 31, 2023</t>
        </is>
      </c>
    </row>
    <row r="2">
      <c r="A2" s="3" t="inlineStr">
        <is>
          <t>Financial Instruments, Financial Assets, Balance Sheet Groupings [Abstract]</t>
        </is>
      </c>
      <c r="B2" s="4" t="inlineStr">
        <is>
          <t xml:space="preserve"> </t>
        </is>
      </c>
      <c r="C2" s="4" t="inlineStr">
        <is>
          <t xml:space="preserve"> </t>
        </is>
      </c>
    </row>
    <row r="3">
      <c r="A3" s="4" t="inlineStr">
        <is>
          <t>Derivative financial instruments</t>
        </is>
      </c>
      <c r="B3" s="6" t="n">
        <v>141821</v>
      </c>
      <c r="C3" s="6" t="n">
        <v>126775</v>
      </c>
    </row>
    <row r="4">
      <c r="A4" s="4" t="inlineStr">
        <is>
          <t>Bank Credit Facility:</t>
        </is>
      </c>
      <c r="B4" s="4" t="inlineStr">
        <is>
          <t xml:space="preserve"> </t>
        </is>
      </c>
      <c r="C4" s="4" t="inlineStr">
        <is>
          <t xml:space="preserve"> </t>
        </is>
      </c>
    </row>
    <row r="5">
      <c r="A5" s="3" t="inlineStr">
        <is>
          <t>Financial Instruments, Financial Liabilities, Balance Sheet Groupings [Abstract]</t>
        </is>
      </c>
      <c r="B5" s="4" t="inlineStr">
        <is>
          <t xml:space="preserve"> </t>
        </is>
      </c>
      <c r="C5" s="4" t="inlineStr">
        <is>
          <t xml:space="preserve"> </t>
        </is>
      </c>
    </row>
    <row r="6">
      <c r="A6" s="4" t="inlineStr">
        <is>
          <t>Long-term debt, carrying value</t>
        </is>
      </c>
      <c r="B6" s="5" t="n">
        <v>540000</v>
      </c>
      <c r="C6" s="5" t="n">
        <v>480000</v>
      </c>
    </row>
    <row r="7">
      <c r="A7" s="4" t="inlineStr">
        <is>
          <t>Long-term debt, fair value</t>
        </is>
      </c>
      <c r="B7" s="6" t="n">
        <v>540000</v>
      </c>
      <c r="C7" s="5" t="n">
        <v>480000</v>
      </c>
    </row>
    <row r="8">
      <c r="A8" s="4" t="inlineStr">
        <is>
          <t>6.75% Senior Notes due 2029:</t>
        </is>
      </c>
      <c r="B8" s="4" t="inlineStr">
        <is>
          <t xml:space="preserve"> </t>
        </is>
      </c>
      <c r="C8" s="4" t="inlineStr">
        <is>
          <t xml:space="preserve"> </t>
        </is>
      </c>
    </row>
    <row r="9">
      <c r="A9" s="3" t="inlineStr">
        <is>
          <t>Financial Instruments, Financial Liabilities, Balance Sheet Groupings [Abstract]</t>
        </is>
      </c>
      <c r="B9" s="4" t="inlineStr">
        <is>
          <t xml:space="preserve"> </t>
        </is>
      </c>
      <c r="C9" s="4" t="inlineStr">
        <is>
          <t xml:space="preserve"> </t>
        </is>
      </c>
    </row>
    <row r="10">
      <c r="A10" s="4" t="inlineStr">
        <is>
          <t>Interest rate on debt instrument</t>
        </is>
      </c>
      <c r="B10" s="10" t="n">
        <v>0.0675</v>
      </c>
      <c r="C10" s="4" t="inlineStr">
        <is>
          <t xml:space="preserve"> </t>
        </is>
      </c>
    </row>
    <row r="11">
      <c r="A11" s="4" t="inlineStr">
        <is>
          <t>5.875% Senior Notes due 2030:</t>
        </is>
      </c>
      <c r="B11" s="4" t="inlineStr">
        <is>
          <t xml:space="preserve"> </t>
        </is>
      </c>
      <c r="C11" s="4" t="inlineStr">
        <is>
          <t xml:space="preserve"> </t>
        </is>
      </c>
    </row>
    <row r="12">
      <c r="A12" s="3" t="inlineStr">
        <is>
          <t>Financial Instruments, Financial Liabilities, Balance Sheet Groupings [Abstract]</t>
        </is>
      </c>
      <c r="B12" s="4" t="inlineStr">
        <is>
          <t xml:space="preserve"> </t>
        </is>
      </c>
      <c r="C12" s="4" t="inlineStr">
        <is>
          <t xml:space="preserve"> </t>
        </is>
      </c>
    </row>
    <row r="13">
      <c r="A13" s="4" t="inlineStr">
        <is>
          <t>Interest rate on debt instrument</t>
        </is>
      </c>
      <c r="B13" s="14" t="n">
        <v>0.05875</v>
      </c>
      <c r="C13" s="4" t="inlineStr">
        <is>
          <t xml:space="preserve"> </t>
        </is>
      </c>
    </row>
    <row r="14">
      <c r="A14" s="4" t="inlineStr">
        <is>
          <t>Level 2 and Level 3</t>
        </is>
      </c>
      <c r="B14" s="4" t="inlineStr">
        <is>
          <t xml:space="preserve"> </t>
        </is>
      </c>
      <c r="C14" s="4" t="inlineStr">
        <is>
          <t xml:space="preserve"> </t>
        </is>
      </c>
    </row>
    <row r="15">
      <c r="A15" s="3" t="inlineStr">
        <is>
          <t>Financial Instruments, Financial Assets, Balance Sheet Groupings [Abstract]</t>
        </is>
      </c>
      <c r="B15" s="4" t="inlineStr">
        <is>
          <t xml:space="preserve"> </t>
        </is>
      </c>
      <c r="C15" s="4" t="inlineStr">
        <is>
          <t xml:space="preserve"> </t>
        </is>
      </c>
    </row>
    <row r="16">
      <c r="A16" s="4" t="inlineStr">
        <is>
          <t>Derivative financial instruments</t>
        </is>
      </c>
      <c r="B16" s="6" t="n">
        <v>141821</v>
      </c>
      <c r="C16" s="5" t="n">
        <v>126775</v>
      </c>
    </row>
    <row r="17">
      <c r="A17" s="4" t="inlineStr">
        <is>
          <t>Derivative financial asset, fair value</t>
        </is>
      </c>
      <c r="B17" s="5" t="n">
        <v>141821</v>
      </c>
      <c r="C17" s="5" t="n">
        <v>126775</v>
      </c>
    </row>
    <row r="18">
      <c r="A18" s="3" t="inlineStr">
        <is>
          <t>Financial Instruments, Financial Liabilities, Balance Sheet Groupings [Abstract]</t>
        </is>
      </c>
      <c r="B18" s="4" t="inlineStr">
        <is>
          <t xml:space="preserve"> </t>
        </is>
      </c>
      <c r="C18" s="4" t="inlineStr">
        <is>
          <t xml:space="preserve"> </t>
        </is>
      </c>
    </row>
    <row r="19">
      <c r="A19" s="4" t="inlineStr">
        <is>
          <t>Derivative financial instruments</t>
        </is>
      </c>
      <c r="B19" s="5" t="n">
        <v>23734</v>
      </c>
      <c r="C19" s="5" t="n">
        <v>0</v>
      </c>
    </row>
    <row r="20">
      <c r="A20" s="4" t="inlineStr">
        <is>
          <t>Derivative financial liabilities, fair value</t>
        </is>
      </c>
      <c r="B20" s="5" t="n">
        <v>23734</v>
      </c>
      <c r="C20" s="5" t="n">
        <v>0</v>
      </c>
    </row>
    <row r="21">
      <c r="A21" s="4" t="inlineStr">
        <is>
          <t>Level 1 | 6.75% Senior Notes due 2029:</t>
        </is>
      </c>
      <c r="B21" s="4" t="inlineStr">
        <is>
          <t xml:space="preserve"> </t>
        </is>
      </c>
      <c r="C21" s="4" t="inlineStr">
        <is>
          <t xml:space="preserve"> </t>
        </is>
      </c>
    </row>
    <row r="22">
      <c r="A22" s="3" t="inlineStr">
        <is>
          <t>Financial Instruments, Financial Liabilities, Balance Sheet Groupings [Abstract]</t>
        </is>
      </c>
      <c r="B22" s="4" t="inlineStr">
        <is>
          <t xml:space="preserve"> </t>
        </is>
      </c>
      <c r="C22" s="4" t="inlineStr">
        <is>
          <t xml:space="preserve"> </t>
        </is>
      </c>
    </row>
    <row r="23">
      <c r="A23" s="4" t="inlineStr">
        <is>
          <t>Long-term debt, carrying value</t>
        </is>
      </c>
      <c r="B23" s="5" t="n">
        <v>1228806</v>
      </c>
      <c r="C23" s="5" t="n">
        <v>1229018</v>
      </c>
    </row>
    <row r="24">
      <c r="A24" s="4" t="inlineStr">
        <is>
          <t>Long-term debt, fair value</t>
        </is>
      </c>
      <c r="B24" s="5" t="n">
        <v>1164216</v>
      </c>
      <c r="C24" s="5" t="n">
        <v>1138208</v>
      </c>
    </row>
    <row r="25">
      <c r="A25" s="4" t="inlineStr">
        <is>
          <t>Level 1 | 5.875% Senior Notes due 2030:</t>
        </is>
      </c>
      <c r="B25" s="4" t="inlineStr">
        <is>
          <t xml:space="preserve"> </t>
        </is>
      </c>
      <c r="C25" s="4" t="inlineStr">
        <is>
          <t xml:space="preserve"> </t>
        </is>
      </c>
    </row>
    <row r="26">
      <c r="A26" s="3" t="inlineStr">
        <is>
          <t>Financial Instruments, Financial Liabilities, Balance Sheet Groupings [Abstract]</t>
        </is>
      </c>
      <c r="B26" s="4" t="inlineStr">
        <is>
          <t xml:space="preserve"> </t>
        </is>
      </c>
      <c r="C26" s="4" t="inlineStr">
        <is>
          <t xml:space="preserve"> </t>
        </is>
      </c>
    </row>
    <row r="27">
      <c r="A27" s="4" t="inlineStr">
        <is>
          <t>Long-term debt, carrying value</t>
        </is>
      </c>
      <c r="B27" s="5" t="n">
        <v>965000</v>
      </c>
      <c r="C27" s="5" t="n">
        <v>965000</v>
      </c>
    </row>
    <row r="28">
      <c r="A28" s="4" t="inlineStr">
        <is>
          <t>Long-term debt, fair value</t>
        </is>
      </c>
      <c r="B28" s="6" t="n">
        <v>870913</v>
      </c>
      <c r="C28" s="6" t="n">
        <v>849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 - shares</t>
        </is>
      </c>
      <c r="B1" s="2" t="inlineStr">
        <is>
          <t>3 Months Ended</t>
        </is>
      </c>
    </row>
    <row r="2">
      <c r="B2" s="2" t="inlineStr">
        <is>
          <t>Mar. 31, 2024</t>
        </is>
      </c>
      <c r="C2" s="2" t="inlineStr">
        <is>
          <t>Dec. 31, 2023</t>
        </is>
      </c>
    </row>
    <row r="3">
      <c r="A3" s="3" t="inlineStr">
        <is>
          <t>Operations And Summary Of Significant Accounting Policies [Line Items]</t>
        </is>
      </c>
      <c r="B3" s="4" t="inlineStr">
        <is>
          <t xml:space="preserve"> </t>
        </is>
      </c>
      <c r="C3" s="4" t="inlineStr">
        <is>
          <t xml:space="preserve"> </t>
        </is>
      </c>
    </row>
    <row r="4">
      <c r="A4" s="4" t="inlineStr">
        <is>
          <t>Performance multiplier, minimum</t>
        </is>
      </c>
      <c r="B4" s="13" t="n">
        <v>0</v>
      </c>
      <c r="C4" s="4" t="inlineStr">
        <is>
          <t xml:space="preserve"> </t>
        </is>
      </c>
    </row>
    <row r="5">
      <c r="A5" s="4" t="inlineStr">
        <is>
          <t>Performance multiplier, maximum</t>
        </is>
      </c>
      <c r="B5" s="13" t="n">
        <v>2</v>
      </c>
      <c r="C5" s="4" t="inlineStr">
        <is>
          <t xml:space="preserve"> </t>
        </is>
      </c>
    </row>
    <row r="6">
      <c r="A6" s="4" t="inlineStr">
        <is>
          <t>Participating securities that share in losses (in shares)</t>
        </is>
      </c>
      <c r="B6" s="5" t="n">
        <v>0</v>
      </c>
      <c r="C6" s="4" t="inlineStr">
        <is>
          <t xml:space="preserve"> </t>
        </is>
      </c>
    </row>
    <row r="7">
      <c r="A7" s="4" t="inlineStr">
        <is>
          <t>Restricted Stock</t>
        </is>
      </c>
      <c r="B7" s="4" t="inlineStr">
        <is>
          <t xml:space="preserve"> </t>
        </is>
      </c>
      <c r="C7" s="4" t="inlineStr">
        <is>
          <t xml:space="preserve"> </t>
        </is>
      </c>
    </row>
    <row r="8">
      <c r="A8" s="3" t="inlineStr">
        <is>
          <t>Operations And Summary Of Significant Accounting Policies [Line Items]</t>
        </is>
      </c>
      <c r="B8" s="4" t="inlineStr">
        <is>
          <t xml:space="preserve"> </t>
        </is>
      </c>
      <c r="C8" s="4" t="inlineStr">
        <is>
          <t xml:space="preserve"> </t>
        </is>
      </c>
    </row>
    <row r="9">
      <c r="A9" s="4" t="inlineStr">
        <is>
          <t>Shares of unvested restricted stock outstanding (in shares)</t>
        </is>
      </c>
      <c r="B9" s="5" t="n">
        <v>2701895</v>
      </c>
      <c r="C9" s="5" t="n">
        <v>14290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 Average Shares of Unvested Restricted Stock (Detail) - shares shares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Unvested restricted stock (in shares)</t>
        </is>
      </c>
      <c r="B4" s="5" t="n">
        <v>2017</v>
      </c>
      <c r="C4" s="5" t="n">
        <v>9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mon Stock and Convertible Stock Dilutive in Weighted average unearned PSUs outstanding (Detail) - PSUs - $ / shares shares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PSUs (in shares)</t>
        </is>
      </c>
      <c r="B4" s="5" t="n">
        <v>1087</v>
      </c>
      <c r="C4" s="5" t="n">
        <v>548</v>
      </c>
    </row>
    <row r="5">
      <c r="A5" s="4" t="inlineStr">
        <is>
          <t>Weighted average grant date fair value per unit (in dollars per share)</t>
        </is>
      </c>
      <c r="B5" s="8" t="n">
        <v>12.59</v>
      </c>
      <c r="C5" s="8" t="n">
        <v>14.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Income (Loss) Per Share (Detail) - USD ($) $ / shares in Units, shares in Thousands, $ in Thousands</t>
        </is>
      </c>
      <c r="B1" s="2" t="inlineStr">
        <is>
          <t>3 Months Ended</t>
        </is>
      </c>
    </row>
    <row r="2">
      <c r="B2" s="2" t="inlineStr">
        <is>
          <t>Mar. 31, 2024</t>
        </is>
      </c>
      <c r="C2" s="2" t="inlineStr">
        <is>
          <t>Mar. 31, 2023</t>
        </is>
      </c>
    </row>
    <row r="3">
      <c r="A3" s="3" t="inlineStr">
        <is>
          <t>Net income (loss) attributable to common stock</t>
        </is>
      </c>
      <c r="B3" s="4" t="inlineStr">
        <is>
          <t xml:space="preserve"> </t>
        </is>
      </c>
      <c r="C3" s="4" t="inlineStr">
        <is>
          <t xml:space="preserve"> </t>
        </is>
      </c>
    </row>
    <row r="4">
      <c r="A4" s="4" t="inlineStr">
        <is>
          <t>Net income (loss)attributable to common stock</t>
        </is>
      </c>
      <c r="B4" s="6" t="n">
        <v>-14474</v>
      </c>
      <c r="C4" s="6" t="n">
        <v>134503</v>
      </c>
    </row>
    <row r="5">
      <c r="A5" s="4" t="inlineStr">
        <is>
          <t>Income allocable to unvested restricted shares</t>
        </is>
      </c>
      <c r="B5" s="5" t="n">
        <v>0</v>
      </c>
      <c r="C5" s="5" t="n">
        <v>-345</v>
      </c>
    </row>
    <row r="6">
      <c r="A6" s="4" t="inlineStr">
        <is>
          <t>Basic income (loss) attributable to common stock</t>
        </is>
      </c>
      <c r="B6" s="6" t="n">
        <v>-14474</v>
      </c>
      <c r="C6" s="6" t="n">
        <v>134158</v>
      </c>
    </row>
    <row r="7">
      <c r="A7" s="4" t="inlineStr">
        <is>
          <t>Basic income (loss) attributable to common stock (in shares)</t>
        </is>
      </c>
      <c r="B7" s="5" t="n">
        <v>277962</v>
      </c>
      <c r="C7" s="5" t="n">
        <v>276551</v>
      </c>
    </row>
    <row r="8">
      <c r="A8" s="4" t="inlineStr">
        <is>
          <t>Basic income (loss) attributable to common stock (in dollars per share)</t>
        </is>
      </c>
      <c r="B8" s="8" t="n">
        <v>-0.05</v>
      </c>
      <c r="C8" s="8" t="n">
        <v>0.49</v>
      </c>
    </row>
    <row r="9">
      <c r="A9" s="4" t="inlineStr">
        <is>
          <t>Diluted income (loss) attributable to common stock</t>
        </is>
      </c>
      <c r="B9" s="6" t="n">
        <v>-14474</v>
      </c>
      <c r="C9" s="6" t="n">
        <v>134158</v>
      </c>
    </row>
    <row r="10">
      <c r="A10" s="4" t="inlineStr">
        <is>
          <t>Diluted income (loss) attributable to common stock (in shares)</t>
        </is>
      </c>
      <c r="B10" s="5" t="n">
        <v>277962</v>
      </c>
      <c r="C10" s="5" t="n">
        <v>276551</v>
      </c>
    </row>
    <row r="11">
      <c r="A11" s="4" t="inlineStr">
        <is>
          <t>Diluted income (loss) attributable to common stock (in dollars per share)</t>
        </is>
      </c>
      <c r="B11" s="8" t="n">
        <v>-0.05</v>
      </c>
      <c r="C11" s="8" t="n">
        <v>0.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335772</v>
      </c>
      <c r="C4" s="6" t="n">
        <v>489578</v>
      </c>
    </row>
    <row r="5">
      <c r="A5" s="3" t="inlineStr">
        <is>
          <t>Operating expenses:</t>
        </is>
      </c>
      <c r="B5" s="4" t="inlineStr">
        <is>
          <t xml:space="preserve"> </t>
        </is>
      </c>
      <c r="C5" s="4" t="inlineStr">
        <is>
          <t xml:space="preserve"> </t>
        </is>
      </c>
    </row>
    <row r="6">
      <c r="A6" s="4" t="inlineStr">
        <is>
          <t>Production and ad valorem taxes</t>
        </is>
      </c>
      <c r="B6" s="5" t="n">
        <v>17908</v>
      </c>
      <c r="C6" s="5" t="n">
        <v>14906</v>
      </c>
    </row>
    <row r="7">
      <c r="A7" s="4" t="inlineStr">
        <is>
          <t>Gathering and transportation</t>
        </is>
      </c>
      <c r="B7" s="5" t="n">
        <v>47099</v>
      </c>
      <c r="C7" s="5" t="n">
        <v>45574</v>
      </c>
    </row>
    <row r="8">
      <c r="A8" s="4" t="inlineStr">
        <is>
          <t>Lease operating</t>
        </is>
      </c>
      <c r="B8" s="5" t="n">
        <v>35072</v>
      </c>
      <c r="C8" s="5" t="n">
        <v>34830</v>
      </c>
    </row>
    <row r="9">
      <c r="A9" s="4" t="inlineStr">
        <is>
          <t>Exploration</t>
        </is>
      </c>
      <c r="B9" s="5" t="n">
        <v>0</v>
      </c>
      <c r="C9" s="5" t="n">
        <v>1775</v>
      </c>
    </row>
    <row r="10">
      <c r="A10" s="4" t="inlineStr">
        <is>
          <t>Depreciation, depletion and amortization</t>
        </is>
      </c>
      <c r="B10" s="5" t="n">
        <v>190689</v>
      </c>
      <c r="C10" s="5" t="n">
        <v>133983</v>
      </c>
    </row>
    <row r="11">
      <c r="A11" s="4" t="inlineStr">
        <is>
          <t>Gas services</t>
        </is>
      </c>
      <c r="B11" s="5" t="n">
        <v>48680</v>
      </c>
      <c r="C11" s="5" t="n">
        <v>101295</v>
      </c>
    </row>
    <row r="12">
      <c r="A12" s="4" t="inlineStr">
        <is>
          <t>General and administrative</t>
        </is>
      </c>
      <c r="B12" s="5" t="n">
        <v>9171</v>
      </c>
      <c r="C12" s="5" t="n">
        <v>12368</v>
      </c>
    </row>
    <row r="13">
      <c r="A13" s="4" t="inlineStr">
        <is>
          <t>Gain on sale of assets</t>
        </is>
      </c>
      <c r="B13" s="5" t="n">
        <v>0</v>
      </c>
      <c r="C13" s="5" t="n">
        <v>-773</v>
      </c>
    </row>
    <row r="14">
      <c r="A14" s="4" t="inlineStr">
        <is>
          <t>Total operating expenses</t>
        </is>
      </c>
      <c r="B14" s="5" t="n">
        <v>348619</v>
      </c>
      <c r="C14" s="5" t="n">
        <v>343958</v>
      </c>
    </row>
    <row r="15">
      <c r="A15" s="4" t="inlineStr">
        <is>
          <t>Operating income (loss)</t>
        </is>
      </c>
      <c r="B15" s="5" t="n">
        <v>-12847</v>
      </c>
      <c r="C15" s="5" t="n">
        <v>145620</v>
      </c>
    </row>
    <row r="16">
      <c r="A16" s="3" t="inlineStr">
        <is>
          <t>Other income (expenses):</t>
        </is>
      </c>
      <c r="B16" s="4" t="inlineStr">
        <is>
          <t xml:space="preserve"> </t>
        </is>
      </c>
      <c r="C16" s="4" t="inlineStr">
        <is>
          <t xml:space="preserve"> </t>
        </is>
      </c>
    </row>
    <row r="17">
      <c r="A17" s="4" t="inlineStr">
        <is>
          <t>Gain from derivative financial instruments</t>
        </is>
      </c>
      <c r="B17" s="5" t="n">
        <v>39307</v>
      </c>
      <c r="C17" s="5" t="n">
        <v>66409</v>
      </c>
    </row>
    <row r="18">
      <c r="A18" s="4" t="inlineStr">
        <is>
          <t>Other income</t>
        </is>
      </c>
      <c r="B18" s="5" t="n">
        <v>331</v>
      </c>
      <c r="C18" s="5" t="n">
        <v>460</v>
      </c>
    </row>
    <row r="19">
      <c r="A19" s="4" t="inlineStr">
        <is>
          <t>Interest expense</t>
        </is>
      </c>
      <c r="B19" s="5" t="n">
        <v>-49557</v>
      </c>
      <c r="C19" s="5" t="n">
        <v>-38270</v>
      </c>
    </row>
    <row r="20">
      <c r="A20" s="4" t="inlineStr">
        <is>
          <t>Total other income (expenses)</t>
        </is>
      </c>
      <c r="B20" s="5" t="n">
        <v>-9919</v>
      </c>
      <c r="C20" s="5" t="n">
        <v>28599</v>
      </c>
    </row>
    <row r="21">
      <c r="A21" s="4" t="inlineStr">
        <is>
          <t>Income (loss) before income taxes</t>
        </is>
      </c>
      <c r="B21" s="5" t="n">
        <v>-22766</v>
      </c>
      <c r="C21" s="5" t="n">
        <v>174219</v>
      </c>
    </row>
    <row r="22">
      <c r="A22" s="4" t="inlineStr">
        <is>
          <t>(Provision for) benefit from income taxes</t>
        </is>
      </c>
      <c r="B22" s="5" t="n">
        <v>8292</v>
      </c>
      <c r="C22" s="5" t="n">
        <v>-39716</v>
      </c>
    </row>
    <row r="23">
      <c r="A23" s="4" t="inlineStr">
        <is>
          <t>Net income (loss)</t>
        </is>
      </c>
      <c r="B23" s="5" t="n">
        <v>-14474</v>
      </c>
      <c r="C23" s="5" t="n">
        <v>134503</v>
      </c>
    </row>
    <row r="24">
      <c r="A24" s="4" t="inlineStr">
        <is>
          <t>Net income attributable to noncontrolling interest</t>
        </is>
      </c>
      <c r="B24" s="5" t="n">
        <v>-1847</v>
      </c>
      <c r="C24" s="5" t="n">
        <v>0</v>
      </c>
    </row>
    <row r="25">
      <c r="A25" s="4" t="inlineStr">
        <is>
          <t>Net income (loss) available to Comstock</t>
        </is>
      </c>
      <c r="B25" s="6" t="n">
        <v>-16321</v>
      </c>
      <c r="C25" s="6" t="n">
        <v>134503</v>
      </c>
    </row>
    <row r="26">
      <c r="A26" s="3" t="inlineStr">
        <is>
          <t>Net income (loss) per share:</t>
        </is>
      </c>
      <c r="B26" s="4" t="inlineStr">
        <is>
          <t xml:space="preserve"> </t>
        </is>
      </c>
      <c r="C26" s="4" t="inlineStr">
        <is>
          <t xml:space="preserve"> </t>
        </is>
      </c>
    </row>
    <row r="27">
      <c r="A27" s="4" t="inlineStr">
        <is>
          <t>Basic (in dollars per share)</t>
        </is>
      </c>
      <c r="B27" s="8" t="n">
        <v>-0.05</v>
      </c>
      <c r="C27" s="8" t="n">
        <v>0.49</v>
      </c>
    </row>
    <row r="28">
      <c r="A28" s="4" t="inlineStr">
        <is>
          <t>Diluted (in dollars per share)</t>
        </is>
      </c>
      <c r="B28" s="8" t="n">
        <v>-0.05</v>
      </c>
      <c r="C28" s="8" t="n">
        <v>0.49</v>
      </c>
    </row>
    <row r="29">
      <c r="A29" s="3" t="inlineStr">
        <is>
          <t>Weighted average shares outstanding:</t>
        </is>
      </c>
      <c r="B29" s="4" t="inlineStr">
        <is>
          <t xml:space="preserve"> </t>
        </is>
      </c>
      <c r="C29" s="4" t="inlineStr">
        <is>
          <t xml:space="preserve"> </t>
        </is>
      </c>
    </row>
    <row r="30">
      <c r="A30" s="4" t="inlineStr">
        <is>
          <t>Basic (in shares)</t>
        </is>
      </c>
      <c r="B30" s="5" t="n">
        <v>277962</v>
      </c>
      <c r="C30" s="5" t="n">
        <v>276551</v>
      </c>
    </row>
    <row r="31">
      <c r="A31" s="4" t="inlineStr">
        <is>
          <t>Diluted (in shares)</t>
        </is>
      </c>
      <c r="B31" s="5" t="n">
        <v>277962</v>
      </c>
      <c r="C31" s="5" t="n">
        <v>276551</v>
      </c>
    </row>
    <row r="32">
      <c r="A32" s="4" t="inlineStr">
        <is>
          <t>Dividends per share</t>
        </is>
      </c>
      <c r="B32" s="6" t="n">
        <v>0</v>
      </c>
      <c r="C32" s="9" t="n">
        <v>0.125</v>
      </c>
    </row>
    <row r="33">
      <c r="A33" s="4" t="inlineStr">
        <is>
          <t>Total natural gas and oil sal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287959</v>
      </c>
      <c r="C35" s="6" t="n">
        <v>379974</v>
      </c>
    </row>
    <row r="36">
      <c r="A36" s="4" t="inlineStr">
        <is>
          <t>Natural gas sal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287083</v>
      </c>
      <c r="C38" s="5" t="n">
        <v>378032</v>
      </c>
    </row>
    <row r="39">
      <c r="A39" s="4" t="inlineStr">
        <is>
          <t>Oil sal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876</v>
      </c>
      <c r="C41" s="5" t="n">
        <v>1942</v>
      </c>
    </row>
    <row r="42">
      <c r="A42" s="4" t="inlineStr">
        <is>
          <t>Gas service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6" t="n">
        <v>47813</v>
      </c>
      <c r="C44" s="6" t="n">
        <v>1096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ry Information of Consolidated Statements of Cash Flows (Detail) - USD ($) $ in Thousands</t>
        </is>
      </c>
      <c r="B1" s="2" t="inlineStr">
        <is>
          <t>3 Months Ended</t>
        </is>
      </c>
    </row>
    <row r="2">
      <c r="B2" s="2" t="inlineStr">
        <is>
          <t>Mar. 31, 2024</t>
        </is>
      </c>
      <c r="C2" s="2" t="inlineStr">
        <is>
          <t>Mar. 31, 2023</t>
        </is>
      </c>
    </row>
    <row r="3">
      <c r="A3" s="3" t="inlineStr">
        <is>
          <t>Cash payments for:</t>
        </is>
      </c>
      <c r="B3" s="4" t="inlineStr">
        <is>
          <t xml:space="preserve"> </t>
        </is>
      </c>
      <c r="C3" s="4" t="inlineStr">
        <is>
          <t xml:space="preserve"> </t>
        </is>
      </c>
    </row>
    <row r="4">
      <c r="A4" s="4" t="inlineStr">
        <is>
          <t>Interest payments</t>
        </is>
      </c>
      <c r="B4" s="6" t="n">
        <v>82475</v>
      </c>
      <c r="C4" s="6" t="n">
        <v>71443</v>
      </c>
    </row>
    <row r="5">
      <c r="A5" s="4" t="inlineStr">
        <is>
          <t>Income tax payments</t>
        </is>
      </c>
      <c r="B5" s="5" t="n">
        <v>36</v>
      </c>
      <c r="C5" s="5" t="n">
        <v>184</v>
      </c>
    </row>
    <row r="6">
      <c r="A6" s="3" t="inlineStr">
        <is>
          <t>Non-cash investing activities include:</t>
        </is>
      </c>
      <c r="B6" s="4" t="inlineStr">
        <is>
          <t xml:space="preserve"> </t>
        </is>
      </c>
      <c r="C6" s="4" t="inlineStr">
        <is>
          <t xml:space="preserve"> </t>
        </is>
      </c>
    </row>
    <row r="7">
      <c r="A7" s="4" t="inlineStr">
        <is>
          <t>Decrease in accrued capital expenditures</t>
        </is>
      </c>
      <c r="B7" s="5" t="n">
        <v>-20475</v>
      </c>
      <c r="C7" s="5" t="n">
        <v>-1009</v>
      </c>
    </row>
    <row r="8">
      <c r="A8" s="4" t="inlineStr">
        <is>
          <t>Liabilities assumed in exchange for right-of-use lease assets</t>
        </is>
      </c>
      <c r="B8" s="6" t="n">
        <v>32876</v>
      </c>
      <c r="C8" s="6" t="n">
        <v>14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ACQUISITION - Additional Information (Detail) - Western Haynesville $ in Millions</t>
        </is>
      </c>
      <c r="B1" s="2" t="inlineStr">
        <is>
          <t>1 Months Ended</t>
        </is>
      </c>
    </row>
    <row r="2">
      <c r="B2" s="2" t="inlineStr">
        <is>
          <t>Mar. 31, 2024 USD ($) Acres</t>
        </is>
      </c>
    </row>
    <row r="3">
      <c r="A3" s="3" t="inlineStr">
        <is>
          <t>Business Acquisition [Line Items]</t>
        </is>
      </c>
      <c r="B3" s="4" t="inlineStr">
        <is>
          <t xml:space="preserve"> </t>
        </is>
      </c>
    </row>
    <row r="4">
      <c r="A4" s="4" t="inlineStr">
        <is>
          <t>Acres acquired | Acres</t>
        </is>
      </c>
      <c r="B4" s="5" t="n">
        <v>189000</v>
      </c>
    </row>
    <row r="5">
      <c r="A5" s="4" t="inlineStr">
        <is>
          <t>Asset acquisition, consideration transferred | $</t>
        </is>
      </c>
      <c r="B5" s="6" t="n">
        <v>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Long-term Debt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bt issuance costs, net of amortization</t>
        </is>
      </c>
      <c r="B3" s="6" t="n">
        <v>-31431</v>
      </c>
      <c r="C3" s="4" t="inlineStr">
        <is>
          <t xml:space="preserve"> </t>
        </is>
      </c>
    </row>
    <row r="4">
      <c r="A4" s="4" t="inlineStr">
        <is>
          <t>Long-term debt</t>
        </is>
      </c>
      <c r="B4" s="5" t="n">
        <v>2702375</v>
      </c>
      <c r="C4" s="6" t="n">
        <v>2640391</v>
      </c>
    </row>
    <row r="5">
      <c r="A5" s="4" t="inlineStr">
        <is>
          <t>Bank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540000</v>
      </c>
      <c r="C7" s="4" t="inlineStr">
        <is>
          <t xml:space="preserve"> </t>
        </is>
      </c>
    </row>
    <row r="8">
      <c r="A8" s="4" t="inlineStr">
        <is>
          <t>6.75% Senior Notes due 202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5" t="n">
        <v>1223880</v>
      </c>
      <c r="C10" s="4" t="inlineStr">
        <is>
          <t xml:space="preserve"> </t>
        </is>
      </c>
    </row>
    <row r="11">
      <c r="A11" s="4" t="inlineStr">
        <is>
          <t>Premium, net of amortization</t>
        </is>
      </c>
      <c r="B11" s="6" t="n">
        <v>4926</v>
      </c>
      <c r="C11" s="4" t="inlineStr">
        <is>
          <t xml:space="preserve"> </t>
        </is>
      </c>
    </row>
    <row r="12">
      <c r="A12" s="4" t="inlineStr">
        <is>
          <t>Interest rate on debt instrument</t>
        </is>
      </c>
      <c r="B12" s="10" t="n">
        <v>0.0675</v>
      </c>
      <c r="C12" s="4" t="inlineStr">
        <is>
          <t xml:space="preserve"> </t>
        </is>
      </c>
    </row>
    <row r="13">
      <c r="A13" s="4" t="inlineStr">
        <is>
          <t>5.875% Senior Notes due 2030:</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6" t="n">
        <v>965000</v>
      </c>
      <c r="C15" s="4" t="inlineStr">
        <is>
          <t xml:space="preserve"> </t>
        </is>
      </c>
    </row>
    <row r="16">
      <c r="A16" s="4" t="inlineStr">
        <is>
          <t>Interest rate on debt instrument</t>
        </is>
      </c>
      <c r="B16" s="14" t="n">
        <v>0.05875</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22" customWidth="1" min="2" max="2"/>
  </cols>
  <sheetData>
    <row r="1">
      <c r="A1" s="1" t="inlineStr">
        <is>
          <t>LONG-TERM DEBT - Additional Information (Detail) $ in Thousands</t>
        </is>
      </c>
      <c r="B1" s="2" t="inlineStr">
        <is>
          <t>3 Months Ended</t>
        </is>
      </c>
    </row>
    <row r="2">
      <c r="B2" s="2" t="inlineStr">
        <is>
          <t>Mar. 31, 2024 USD ($)</t>
        </is>
      </c>
    </row>
    <row r="3">
      <c r="A3" s="4" t="inlineStr">
        <is>
          <t>6.75% Senior Notes due 2029:</t>
        </is>
      </c>
      <c r="B3" s="4" t="inlineStr">
        <is>
          <t xml:space="preserve"> </t>
        </is>
      </c>
    </row>
    <row r="4">
      <c r="A4" s="3" t="inlineStr">
        <is>
          <t>Debt Instrument [Line Items]</t>
        </is>
      </c>
      <c r="B4" s="4" t="inlineStr">
        <is>
          <t xml:space="preserve"> </t>
        </is>
      </c>
    </row>
    <row r="5">
      <c r="A5" s="4" t="inlineStr">
        <is>
          <t>Long-term debt, gross</t>
        </is>
      </c>
      <c r="B5" s="6" t="n">
        <v>1223880</v>
      </c>
    </row>
    <row r="6">
      <c r="A6" s="4" t="inlineStr">
        <is>
          <t>Interest rate on debt instrument</t>
        </is>
      </c>
      <c r="B6" s="10" t="n">
        <v>0.0675</v>
      </c>
    </row>
    <row r="7">
      <c r="A7" s="4" t="inlineStr">
        <is>
          <t>Line of Credit</t>
        </is>
      </c>
      <c r="B7" s="4" t="inlineStr">
        <is>
          <t xml:space="preserve"> </t>
        </is>
      </c>
    </row>
    <row r="8">
      <c r="A8" s="3" t="inlineStr">
        <is>
          <t>Debt Instrument [Line Items]</t>
        </is>
      </c>
      <c r="B8" s="4" t="inlineStr">
        <is>
          <t xml:space="preserve"> </t>
        </is>
      </c>
    </row>
    <row r="9">
      <c r="A9" s="4" t="inlineStr">
        <is>
          <t>Long-term debt, gross</t>
        </is>
      </c>
      <c r="B9" s="6" t="n">
        <v>540000</v>
      </c>
    </row>
    <row r="10">
      <c r="A10" s="4" t="inlineStr">
        <is>
          <t>Borrowing base</t>
        </is>
      </c>
      <c r="B10" s="6" t="n">
        <v>1500000</v>
      </c>
    </row>
    <row r="11">
      <c r="A11" s="4" t="inlineStr">
        <is>
          <t>Line of Credit | Minimum</t>
        </is>
      </c>
      <c r="B11" s="4" t="inlineStr">
        <is>
          <t xml:space="preserve"> </t>
        </is>
      </c>
    </row>
    <row r="12">
      <c r="A12" s="3" t="inlineStr">
        <is>
          <t>Debt Instrument [Line Items]</t>
        </is>
      </c>
      <c r="B12" s="4" t="inlineStr">
        <is>
          <t xml:space="preserve"> </t>
        </is>
      </c>
    </row>
    <row r="13">
      <c r="A13" s="4" t="inlineStr">
        <is>
          <t>Commitment fee on unused borrowing base</t>
        </is>
      </c>
      <c r="B13" s="14" t="n">
        <v>0.00375</v>
      </c>
    </row>
    <row r="14">
      <c r="A14" s="4" t="inlineStr">
        <is>
          <t>Line of Credit | Maximum</t>
        </is>
      </c>
      <c r="B14" s="4" t="inlineStr">
        <is>
          <t xml:space="preserve"> </t>
        </is>
      </c>
    </row>
    <row r="15">
      <c r="A15" s="3" t="inlineStr">
        <is>
          <t>Debt Instrument [Line Items]</t>
        </is>
      </c>
      <c r="B15" s="4" t="inlineStr">
        <is>
          <t xml:space="preserve"> </t>
        </is>
      </c>
    </row>
    <row r="16">
      <c r="A16" s="4" t="inlineStr">
        <is>
          <t>Commitment fee on unused borrowing base</t>
        </is>
      </c>
      <c r="B16" s="10" t="n">
        <v>0.005</v>
      </c>
    </row>
    <row r="17">
      <c r="A17" s="4" t="inlineStr">
        <is>
          <t>Line of Credit | Secured Overnight Financing Rate (SOFR) | Minimum</t>
        </is>
      </c>
      <c r="B17" s="4" t="inlineStr">
        <is>
          <t xml:space="preserve"> </t>
        </is>
      </c>
    </row>
    <row r="18">
      <c r="A18" s="3" t="inlineStr">
        <is>
          <t>Debt Instrument [Line Items]</t>
        </is>
      </c>
      <c r="B18" s="4" t="inlineStr">
        <is>
          <t xml:space="preserve"> </t>
        </is>
      </c>
    </row>
    <row r="19">
      <c r="A19" s="4" t="inlineStr">
        <is>
          <t>Spread rate for interest rate on credit facility</t>
        </is>
      </c>
      <c r="B19" s="10" t="n">
        <v>0.0175</v>
      </c>
    </row>
    <row r="20">
      <c r="A20" s="4" t="inlineStr">
        <is>
          <t>Line of Credit | Secured Overnight Financing Rate (SOFR) | Maximum</t>
        </is>
      </c>
      <c r="B20" s="4" t="inlineStr">
        <is>
          <t xml:space="preserve"> </t>
        </is>
      </c>
    </row>
    <row r="21">
      <c r="A21" s="3" t="inlineStr">
        <is>
          <t>Debt Instrument [Line Items]</t>
        </is>
      </c>
      <c r="B21" s="4" t="inlineStr">
        <is>
          <t xml:space="preserve"> </t>
        </is>
      </c>
    </row>
    <row r="22">
      <c r="A22" s="4" t="inlineStr">
        <is>
          <t>Spread rate for interest rate on credit facility</t>
        </is>
      </c>
      <c r="B22" s="10" t="n">
        <v>0.0275</v>
      </c>
    </row>
    <row r="23">
      <c r="A23" s="4" t="inlineStr">
        <is>
          <t>Line of Credit | Base Rate | Minimum</t>
        </is>
      </c>
      <c r="B23" s="4" t="inlineStr">
        <is>
          <t xml:space="preserve"> </t>
        </is>
      </c>
    </row>
    <row r="24">
      <c r="A24" s="3" t="inlineStr">
        <is>
          <t>Debt Instrument [Line Items]</t>
        </is>
      </c>
      <c r="B24" s="4" t="inlineStr">
        <is>
          <t xml:space="preserve"> </t>
        </is>
      </c>
    </row>
    <row r="25">
      <c r="A25" s="4" t="inlineStr">
        <is>
          <t>Spread rate for interest rate on credit facility</t>
        </is>
      </c>
      <c r="B25" s="10" t="n">
        <v>0.0075</v>
      </c>
    </row>
    <row r="26">
      <c r="A26" s="4" t="inlineStr">
        <is>
          <t>Line of Credit | Base Rate | Maximum</t>
        </is>
      </c>
      <c r="B26" s="4" t="inlineStr">
        <is>
          <t xml:space="preserve"> </t>
        </is>
      </c>
    </row>
    <row r="27">
      <c r="A27" s="3" t="inlineStr">
        <is>
          <t>Debt Instrument [Line Items]</t>
        </is>
      </c>
      <c r="B27" s="4" t="inlineStr">
        <is>
          <t xml:space="preserve"> </t>
        </is>
      </c>
    </row>
    <row r="28">
      <c r="A28" s="4" t="inlineStr">
        <is>
          <t>Spread rate for interest rate on credit facility</t>
        </is>
      </c>
      <c r="B28" s="10" t="n">
        <v>0.0175</v>
      </c>
    </row>
    <row r="29">
      <c r="A29" s="4" t="inlineStr">
        <is>
          <t>Revolving Credit Facility | Bank Credit Facility</t>
        </is>
      </c>
      <c r="B29" s="4" t="inlineStr">
        <is>
          <t xml:space="preserve"> </t>
        </is>
      </c>
    </row>
    <row r="30">
      <c r="A30" s="3" t="inlineStr">
        <is>
          <t>Debt Instrument [Line Items]</t>
        </is>
      </c>
      <c r="B30" s="4" t="inlineStr">
        <is>
          <t xml:space="preserve"> </t>
        </is>
      </c>
    </row>
    <row r="31">
      <c r="A31" s="4" t="inlineStr">
        <is>
          <t>Borrowing base</t>
        </is>
      </c>
      <c r="B31" s="6" t="n">
        <v>2000000</v>
      </c>
    </row>
    <row r="32">
      <c r="A32" s="4" t="inlineStr">
        <is>
          <t>Revolving Credit Facility | Minimum | Bank Credit Facility</t>
        </is>
      </c>
      <c r="B32" s="4" t="inlineStr">
        <is>
          <t xml:space="preserve"> </t>
        </is>
      </c>
    </row>
    <row r="33">
      <c r="A33" s="3" t="inlineStr">
        <is>
          <t>Debt Instrument [Line Items]</t>
        </is>
      </c>
      <c r="B33" s="4" t="inlineStr">
        <is>
          <t xml:space="preserve"> </t>
        </is>
      </c>
    </row>
    <row r="34">
      <c r="A34" s="4" t="inlineStr">
        <is>
          <t>Current ratio</t>
        </is>
      </c>
      <c r="B34" s="13" t="n">
        <v>0.01</v>
      </c>
    </row>
    <row r="35">
      <c r="A35" s="4" t="inlineStr">
        <is>
          <t>Revolving Credit Facility | Maximum | Bank Credit Facility</t>
        </is>
      </c>
      <c r="B35" s="4" t="inlineStr">
        <is>
          <t xml:space="preserve"> </t>
        </is>
      </c>
    </row>
    <row r="36">
      <c r="A36" s="3" t="inlineStr">
        <is>
          <t>Debt Instrument [Line Items]</t>
        </is>
      </c>
      <c r="B36" s="4" t="inlineStr">
        <is>
          <t xml:space="preserve"> </t>
        </is>
      </c>
    </row>
    <row r="37">
      <c r="A37" s="4" t="inlineStr">
        <is>
          <t>Leverage ratio</t>
        </is>
      </c>
      <c r="B37" s="10" t="n">
        <v>0.0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COMMON STOCK - Additional Information (Detail) - USD ($) $ in Thousands</t>
        </is>
      </c>
      <c r="C1" s="2" t="inlineStr">
        <is>
          <t>3 Months Ended</t>
        </is>
      </c>
    </row>
    <row r="2">
      <c r="B2" s="2" t="inlineStr">
        <is>
          <t>Mar. 25, 2024</t>
        </is>
      </c>
      <c r="C2" s="2" t="inlineStr">
        <is>
          <t>Mar. 31, 2024</t>
        </is>
      </c>
      <c r="D2" s="2" t="inlineStr">
        <is>
          <t>Mar. 31, 2023</t>
        </is>
      </c>
    </row>
    <row r="3">
      <c r="A3" s="3" t="inlineStr">
        <is>
          <t>Investment Company, Change in Net Assets [Line Items]</t>
        </is>
      </c>
      <c r="B3" s="4" t="inlineStr">
        <is>
          <t xml:space="preserve"> </t>
        </is>
      </c>
      <c r="C3" s="4" t="inlineStr">
        <is>
          <t xml:space="preserve"> </t>
        </is>
      </c>
      <c r="D3" s="4" t="inlineStr">
        <is>
          <t xml:space="preserve"> </t>
        </is>
      </c>
    </row>
    <row r="4">
      <c r="A4" s="4" t="inlineStr">
        <is>
          <t>Common issued in private placement</t>
        </is>
      </c>
      <c r="B4" s="4" t="inlineStr">
        <is>
          <t xml:space="preserve"> </t>
        </is>
      </c>
      <c r="C4" s="5" t="n">
        <v>12500000</v>
      </c>
      <c r="D4" s="4" t="inlineStr">
        <is>
          <t xml:space="preserve"> </t>
        </is>
      </c>
    </row>
    <row r="5">
      <c r="A5" s="4" t="inlineStr">
        <is>
          <t>Proceeds from issuance of common stock, net of issuance costs</t>
        </is>
      </c>
      <c r="B5" s="4" t="inlineStr">
        <is>
          <t xml:space="preserve"> </t>
        </is>
      </c>
      <c r="C5" s="6" t="n">
        <v>100450</v>
      </c>
      <c r="D5" s="6" t="n">
        <v>0</v>
      </c>
    </row>
    <row r="6">
      <c r="A6" s="4" t="inlineStr">
        <is>
          <t>Majority Stockholder</t>
        </is>
      </c>
      <c r="B6" s="4" t="inlineStr">
        <is>
          <t xml:space="preserve"> </t>
        </is>
      </c>
      <c r="C6" s="4" t="inlineStr">
        <is>
          <t xml:space="preserve"> </t>
        </is>
      </c>
      <c r="D6" s="4" t="inlineStr">
        <is>
          <t xml:space="preserve"> </t>
        </is>
      </c>
    </row>
    <row r="7">
      <c r="A7" s="3" t="inlineStr">
        <is>
          <t>Investment Company, Change in Net Assets [Line Items]</t>
        </is>
      </c>
      <c r="B7" s="4" t="inlineStr">
        <is>
          <t xml:space="preserve"> </t>
        </is>
      </c>
      <c r="C7" s="4" t="inlineStr">
        <is>
          <t xml:space="preserve"> </t>
        </is>
      </c>
      <c r="D7" s="4" t="inlineStr">
        <is>
          <t xml:space="preserve"> </t>
        </is>
      </c>
    </row>
    <row r="8">
      <c r="A8" s="4" t="inlineStr">
        <is>
          <t>Common issued in private placement</t>
        </is>
      </c>
      <c r="B8" s="5" t="n">
        <v>12500000</v>
      </c>
      <c r="C8" s="4" t="inlineStr">
        <is>
          <t xml:space="preserve"> </t>
        </is>
      </c>
      <c r="D8" s="4" t="inlineStr">
        <is>
          <t xml:space="preserve"> </t>
        </is>
      </c>
    </row>
    <row r="9">
      <c r="A9" s="4" t="inlineStr">
        <is>
          <t>Proceeds from issuance of common stock, net of issuance costs</t>
        </is>
      </c>
      <c r="B9" s="6" t="n">
        <v>100500</v>
      </c>
      <c r="C9" s="4" t="inlineStr">
        <is>
          <t xml:space="preserve"> </t>
        </is>
      </c>
      <c r="D9" s="4" t="inlineStr">
        <is>
          <t xml:space="preserve"> </t>
        </is>
      </c>
    </row>
    <row r="10">
      <c r="A10" s="4" t="inlineStr">
        <is>
          <t>Common stock ownership percentage</t>
        </is>
      </c>
      <c r="B10" s="13" t="n">
        <v>0.67</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LATED PARTY TRANSACTIONS - Additional Information (Detail) $ in Thousands</t>
        </is>
      </c>
      <c r="B1" s="2" t="inlineStr">
        <is>
          <t>3 Months Ended</t>
        </is>
      </c>
    </row>
    <row r="2">
      <c r="B2" s="2" t="inlineStr">
        <is>
          <t>Mar. 31, 2024 USD ($) $ / Mcf</t>
        </is>
      </c>
      <c r="C2" s="2" t="inlineStr">
        <is>
          <t>Mar. 31, 2023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335772</v>
      </c>
      <c r="C4" s="6" t="n">
        <v>489578</v>
      </c>
      <c r="D4" s="4" t="inlineStr">
        <is>
          <t xml:space="preserve"> </t>
        </is>
      </c>
    </row>
    <row r="5">
      <c r="A5" s="4" t="inlineStr">
        <is>
          <t>From affiliates</t>
        </is>
      </c>
      <c r="B5" s="6" t="n">
        <v>13445</v>
      </c>
      <c r="C5" s="4" t="inlineStr">
        <is>
          <t xml:space="preserve"> </t>
        </is>
      </c>
      <c r="D5" s="6" t="n">
        <v>16087</v>
      </c>
    </row>
    <row r="6">
      <c r="A6" s="4" t="inlineStr">
        <is>
          <t>Partnerships owned by majority stockhold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revenue, fee (in USD per Mcf) | $ / Mcf</t>
        </is>
      </c>
      <c r="B8" s="11" t="n">
        <v>0.02</v>
      </c>
      <c r="C8" s="4" t="inlineStr">
        <is>
          <t xml:space="preserve"> </t>
        </is>
      </c>
      <c r="D8" s="4" t="inlineStr">
        <is>
          <t xml:space="preserve"> </t>
        </is>
      </c>
    </row>
    <row r="9">
      <c r="A9" s="4" t="inlineStr">
        <is>
          <t>From affiliates</t>
        </is>
      </c>
      <c r="B9" s="6" t="n">
        <v>13400</v>
      </c>
      <c r="C9" s="4" t="inlineStr">
        <is>
          <t xml:space="preserve"> </t>
        </is>
      </c>
      <c r="D9" s="6" t="n">
        <v>16100</v>
      </c>
    </row>
    <row r="10">
      <c r="A10" s="4" t="inlineStr">
        <is>
          <t>Partnerships owned by majority stockholder | Partnership costs to drill and operating wells and overhead fe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s</t>
        </is>
      </c>
      <c r="B12" s="6" t="n">
        <v>279</v>
      </c>
      <c r="C12" s="6" t="n">
        <v>224</v>
      </c>
      <c r="D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5" customWidth="1" min="3" max="3"/>
  </cols>
  <sheetData>
    <row r="1">
      <c r="A1" s="1" t="inlineStr">
        <is>
          <t>SUBSEQUENT EVENT (Details) - USD ($)</t>
        </is>
      </c>
      <c r="B1" s="2" t="inlineStr">
        <is>
          <t>Apr. 09, 2024</t>
        </is>
      </c>
      <c r="C1" s="2" t="inlineStr">
        <is>
          <t>Mar. 31, 2024</t>
        </is>
      </c>
    </row>
    <row r="2">
      <c r="A2" s="4" t="inlineStr">
        <is>
          <t>6.75% Senior Notes due 2029:</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ggregate principal amount</t>
        </is>
      </c>
      <c r="B4" s="4" t="inlineStr">
        <is>
          <t xml:space="preserve"> </t>
        </is>
      </c>
      <c r="C4" s="6" t="n">
        <v>1223880000</v>
      </c>
    </row>
    <row r="5">
      <c r="A5" s="4" t="inlineStr">
        <is>
          <t>Interest rate on debt instrument</t>
        </is>
      </c>
      <c r="B5" s="4" t="inlineStr">
        <is>
          <t xml:space="preserve"> </t>
        </is>
      </c>
      <c r="C5" s="10" t="n">
        <v>0.0675</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Aggregate principal amount</t>
        </is>
      </c>
      <c r="B8" s="6" t="n">
        <v>1223900000</v>
      </c>
      <c r="C8" s="4" t="inlineStr">
        <is>
          <t xml:space="preserve"> </t>
        </is>
      </c>
    </row>
    <row r="9">
      <c r="A9" s="4" t="inlineStr">
        <is>
          <t>Interest rate on debt instrument</t>
        </is>
      </c>
      <c r="B9" s="10" t="n">
        <v>0.0675</v>
      </c>
      <c r="C9" s="4" t="inlineStr">
        <is>
          <t xml:space="preserve"> </t>
        </is>
      </c>
    </row>
    <row r="10">
      <c r="A10" s="4" t="inlineStr">
        <is>
          <t>Maturity date</t>
        </is>
      </c>
      <c r="B10" s="4" t="inlineStr">
        <is>
          <t>Mar.  01,  2029</t>
        </is>
      </c>
      <c r="C10" s="4" t="inlineStr">
        <is>
          <t xml:space="preserve"> </t>
        </is>
      </c>
    </row>
    <row r="11">
      <c r="A11" s="4" t="inlineStr">
        <is>
          <t>Frequency of periodic payment</t>
        </is>
      </c>
      <c r="B11" s="4" t="inlineStr">
        <is>
          <t>semi-annually</t>
        </is>
      </c>
      <c r="C11" s="4" t="inlineStr">
        <is>
          <t xml:space="preserve"> </t>
        </is>
      </c>
    </row>
    <row r="12">
      <c r="A12" s="4" t="inlineStr">
        <is>
          <t>Subsequent Event | 6.75% Senior Notes due 2029:</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Interest rate on debt instrument</t>
        </is>
      </c>
      <c r="B14" s="10" t="n">
        <v>0.0675</v>
      </c>
      <c r="C14" s="4" t="inlineStr">
        <is>
          <t xml:space="preserve"> </t>
        </is>
      </c>
    </row>
    <row r="15">
      <c r="A15" s="4" t="inlineStr">
        <is>
          <t>Debt instrument, face amount</t>
        </is>
      </c>
      <c r="B15" s="6" t="n">
        <v>400000000</v>
      </c>
      <c r="C15" s="4" t="inlineStr">
        <is>
          <t xml:space="preserve"> </t>
        </is>
      </c>
    </row>
    <row r="16">
      <c r="A16" s="4" t="inlineStr">
        <is>
          <t>Proceeds of issued senior notes</t>
        </is>
      </c>
      <c r="B16" s="6" t="n">
        <v>365200000</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1" customWidth="1" min="5" max="5"/>
    <col width="24" customWidth="1" min="6" max="6"/>
  </cols>
  <sheetData>
    <row r="1">
      <c r="A1" s="1" t="inlineStr">
        <is>
          <t>CONSOLIDATED STATEMENTS OF STOCKHOLDERS' EQUITY (unaudited) - USD ($) $ in Thousands</t>
        </is>
      </c>
      <c r="B1" s="2" t="inlineStr">
        <is>
          <t>Total</t>
        </is>
      </c>
      <c r="C1" s="2" t="inlineStr">
        <is>
          <t>Common Shares</t>
        </is>
      </c>
      <c r="D1" s="2" t="inlineStr">
        <is>
          <t>Additional Paid-in Capital</t>
        </is>
      </c>
      <c r="E1" s="2" t="inlineStr">
        <is>
          <t>Accumulated Earnings</t>
        </is>
      </c>
      <c r="F1" s="2" t="inlineStr">
        <is>
          <t>Noncontrolling Interest</t>
        </is>
      </c>
    </row>
    <row r="2">
      <c r="A2" s="4" t="inlineStr">
        <is>
          <t>Beginning balance (in shares) at Dec. 31, 2022</t>
        </is>
      </c>
      <c r="B2" s="4" t="inlineStr">
        <is>
          <t xml:space="preserve"> </t>
        </is>
      </c>
      <c r="C2" s="5" t="n">
        <v>277517000</v>
      </c>
      <c r="D2" s="4" t="inlineStr">
        <is>
          <t xml:space="preserve"> </t>
        </is>
      </c>
      <c r="E2" s="4" t="inlineStr">
        <is>
          <t xml:space="preserve"> </t>
        </is>
      </c>
      <c r="F2" s="4" t="inlineStr">
        <is>
          <t xml:space="preserve"> </t>
        </is>
      </c>
    </row>
    <row r="3">
      <c r="A3" s="4" t="inlineStr">
        <is>
          <t>Beginning balance at Dec. 31, 2022</t>
        </is>
      </c>
      <c r="B3" s="6" t="n">
        <v>2278314</v>
      </c>
      <c r="C3" s="6" t="n">
        <v>138759</v>
      </c>
      <c r="D3" s="6" t="n">
        <v>1253417</v>
      </c>
      <c r="E3" s="6" t="n">
        <v>886138</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5" t="n">
        <v>-7000</v>
      </c>
      <c r="D5" s="4" t="inlineStr">
        <is>
          <t xml:space="preserve"> </t>
        </is>
      </c>
      <c r="E5" s="4" t="inlineStr">
        <is>
          <t xml:space="preserve"> </t>
        </is>
      </c>
      <c r="F5" s="4" t="inlineStr">
        <is>
          <t xml:space="preserve"> </t>
        </is>
      </c>
    </row>
    <row r="6">
      <c r="A6" s="4" t="inlineStr">
        <is>
          <t>Stock-based compensation</t>
        </is>
      </c>
      <c r="B6" s="5" t="n">
        <v>2046</v>
      </c>
      <c r="C6" s="6" t="n">
        <v>-4</v>
      </c>
      <c r="D6" s="5" t="n">
        <v>2050</v>
      </c>
      <c r="E6" s="4" t="inlineStr">
        <is>
          <t xml:space="preserve"> </t>
        </is>
      </c>
      <c r="F6" s="4" t="inlineStr">
        <is>
          <t xml:space="preserve"> </t>
        </is>
      </c>
    </row>
    <row r="7">
      <c r="A7" s="4" t="inlineStr">
        <is>
          <t>Net income (loss)</t>
        </is>
      </c>
      <c r="B7" s="5" t="n">
        <v>134503</v>
      </c>
      <c r="C7" s="4" t="inlineStr">
        <is>
          <t xml:space="preserve"> </t>
        </is>
      </c>
      <c r="D7" s="4" t="inlineStr">
        <is>
          <t xml:space="preserve"> </t>
        </is>
      </c>
      <c r="E7" s="5" t="n">
        <v>134503</v>
      </c>
      <c r="F7" s="4" t="inlineStr">
        <is>
          <t xml:space="preserve"> </t>
        </is>
      </c>
    </row>
    <row r="8">
      <c r="A8" s="4" t="inlineStr">
        <is>
          <t>Payment of common stock dividends</t>
        </is>
      </c>
      <c r="B8" s="5" t="n">
        <v>-34688</v>
      </c>
      <c r="C8" s="4" t="inlineStr">
        <is>
          <t xml:space="preserve"> </t>
        </is>
      </c>
      <c r="D8" s="4" t="inlineStr">
        <is>
          <t xml:space="preserve"> </t>
        </is>
      </c>
      <c r="E8" s="5" t="n">
        <v>-34688</v>
      </c>
      <c r="F8" s="4" t="inlineStr">
        <is>
          <t xml:space="preserve"> </t>
        </is>
      </c>
    </row>
    <row r="9">
      <c r="A9" s="4" t="inlineStr">
        <is>
          <t>Ending balance (in shares) at Mar. 31, 2023</t>
        </is>
      </c>
      <c r="B9" s="4" t="inlineStr">
        <is>
          <t xml:space="preserve"> </t>
        </is>
      </c>
      <c r="C9" s="5" t="n">
        <v>277510000</v>
      </c>
      <c r="D9" s="4" t="inlineStr">
        <is>
          <t xml:space="preserve"> </t>
        </is>
      </c>
      <c r="E9" s="4" t="inlineStr">
        <is>
          <t xml:space="preserve"> </t>
        </is>
      </c>
      <c r="F9" s="4" t="inlineStr">
        <is>
          <t xml:space="preserve"> </t>
        </is>
      </c>
    </row>
    <row r="10">
      <c r="A10" s="4" t="inlineStr">
        <is>
          <t>Ending balance at Mar. 31, 2023</t>
        </is>
      </c>
      <c r="B10" s="5" t="n">
        <v>2380175</v>
      </c>
      <c r="C10" s="6" t="n">
        <v>138755</v>
      </c>
      <c r="D10" s="5" t="n">
        <v>1255467</v>
      </c>
      <c r="E10" s="5" t="n">
        <v>985953</v>
      </c>
      <c r="F10" s="4" t="inlineStr">
        <is>
          <t xml:space="preserve"> </t>
        </is>
      </c>
    </row>
    <row r="11">
      <c r="A11" s="4" t="inlineStr">
        <is>
          <t>Beginning balance (in shares) at Dec. 31, 2023</t>
        </is>
      </c>
      <c r="B11" s="4" t="inlineStr">
        <is>
          <t xml:space="preserve"> </t>
        </is>
      </c>
      <c r="C11" s="5" t="n">
        <v>278430000</v>
      </c>
      <c r="D11" s="4" t="inlineStr">
        <is>
          <t xml:space="preserve"> </t>
        </is>
      </c>
      <c r="E11" s="4" t="inlineStr">
        <is>
          <t xml:space="preserve"> </t>
        </is>
      </c>
      <c r="F11" s="4" t="inlineStr">
        <is>
          <t xml:space="preserve"> </t>
        </is>
      </c>
    </row>
    <row r="12">
      <c r="A12" s="4" t="inlineStr">
        <is>
          <t>Beginning balance at Dec. 31, 2023</t>
        </is>
      </c>
      <c r="B12" s="5" t="n">
        <v>2383191</v>
      </c>
      <c r="C12" s="6" t="n">
        <v>139214</v>
      </c>
      <c r="D12" s="5" t="n">
        <v>1260930</v>
      </c>
      <c r="E12" s="5" t="n">
        <v>958270</v>
      </c>
      <c r="F12" s="6" t="n">
        <v>2477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in shares)</t>
        </is>
      </c>
      <c r="B14" s="4" t="inlineStr">
        <is>
          <t xml:space="preserve"> </t>
        </is>
      </c>
      <c r="C14" s="5" t="n">
        <v>1272000</v>
      </c>
      <c r="D14" s="4" t="inlineStr">
        <is>
          <t xml:space="preserve"> </t>
        </is>
      </c>
      <c r="E14" s="4" t="inlineStr">
        <is>
          <t xml:space="preserve"> </t>
        </is>
      </c>
      <c r="F14" s="4" t="inlineStr">
        <is>
          <t xml:space="preserve"> </t>
        </is>
      </c>
    </row>
    <row r="15">
      <c r="A15" s="4" t="inlineStr">
        <is>
          <t>Stock-based compensation</t>
        </is>
      </c>
      <c r="B15" s="5" t="n">
        <v>3415</v>
      </c>
      <c r="C15" s="6" t="n">
        <v>637</v>
      </c>
      <c r="D15" s="5" t="n">
        <v>2778</v>
      </c>
      <c r="E15" s="4" t="inlineStr">
        <is>
          <t xml:space="preserve"> </t>
        </is>
      </c>
      <c r="F15" s="4" t="inlineStr">
        <is>
          <t xml:space="preserve"> </t>
        </is>
      </c>
    </row>
    <row r="16">
      <c r="A16" s="4" t="inlineStr">
        <is>
          <t>Net income (loss)</t>
        </is>
      </c>
      <c r="B16" s="6" t="n">
        <v>-14474</v>
      </c>
      <c r="C16" s="4" t="inlineStr">
        <is>
          <t xml:space="preserve"> </t>
        </is>
      </c>
      <c r="D16" s="4" t="inlineStr">
        <is>
          <t xml:space="preserve"> </t>
        </is>
      </c>
      <c r="E16" s="5" t="n">
        <v>-16321</v>
      </c>
      <c r="F16" s="5" t="n">
        <v>1847</v>
      </c>
    </row>
    <row r="17">
      <c r="A17" s="4" t="inlineStr">
        <is>
          <t>Issuance of common stock (in shares)</t>
        </is>
      </c>
      <c r="B17" s="5" t="n">
        <v>12500000</v>
      </c>
      <c r="C17" s="4" t="inlineStr">
        <is>
          <t xml:space="preserve"> </t>
        </is>
      </c>
      <c r="D17" s="4" t="inlineStr">
        <is>
          <t xml:space="preserve"> </t>
        </is>
      </c>
      <c r="E17" s="4" t="inlineStr">
        <is>
          <t xml:space="preserve"> </t>
        </is>
      </c>
      <c r="F17" s="4" t="inlineStr">
        <is>
          <t xml:space="preserve"> </t>
        </is>
      </c>
    </row>
    <row r="18">
      <c r="A18" s="4" t="inlineStr">
        <is>
          <t>Issuance of common stock</t>
        </is>
      </c>
      <c r="B18" s="6" t="n">
        <v>100450</v>
      </c>
      <c r="C18" s="6" t="n">
        <v>6250</v>
      </c>
      <c r="D18" s="5" t="n">
        <v>94200</v>
      </c>
      <c r="E18" s="4" t="inlineStr">
        <is>
          <t xml:space="preserve"> </t>
        </is>
      </c>
      <c r="F18" s="4" t="inlineStr">
        <is>
          <t xml:space="preserve"> </t>
        </is>
      </c>
    </row>
    <row r="19">
      <c r="A19" s="4" t="inlineStr">
        <is>
          <t>Contributions from noncontrolling interest</t>
        </is>
      </c>
      <c r="B19" s="5" t="n">
        <v>6000</v>
      </c>
      <c r="C19" s="4" t="inlineStr">
        <is>
          <t xml:space="preserve"> </t>
        </is>
      </c>
      <c r="D19" s="4" t="inlineStr">
        <is>
          <t xml:space="preserve"> </t>
        </is>
      </c>
      <c r="E19" s="4" t="inlineStr">
        <is>
          <t xml:space="preserve"> </t>
        </is>
      </c>
      <c r="F19" s="5" t="n">
        <v>6000</v>
      </c>
    </row>
    <row r="20">
      <c r="A20" s="4" t="inlineStr">
        <is>
          <t>Ending balance (in shares) at Mar. 31, 2024</t>
        </is>
      </c>
      <c r="B20" s="4" t="inlineStr">
        <is>
          <t xml:space="preserve"> </t>
        </is>
      </c>
      <c r="C20" s="5" t="n">
        <v>292202000</v>
      </c>
      <c r="D20" s="4" t="inlineStr">
        <is>
          <t xml:space="preserve"> </t>
        </is>
      </c>
      <c r="E20" s="4" t="inlineStr">
        <is>
          <t xml:space="preserve"> </t>
        </is>
      </c>
      <c r="F20" s="4" t="inlineStr">
        <is>
          <t xml:space="preserve"> </t>
        </is>
      </c>
    </row>
    <row r="21">
      <c r="A21" s="4" t="inlineStr">
        <is>
          <t>Ending balance at Mar. 31, 2024</t>
        </is>
      </c>
      <c r="B21" s="6" t="n">
        <v>2478582</v>
      </c>
      <c r="C21" s="6" t="n">
        <v>146101</v>
      </c>
      <c r="D21" s="6" t="n">
        <v>1357908</v>
      </c>
      <c r="E21" s="6" t="n">
        <v>941949</v>
      </c>
      <c r="F21" s="6" t="n">
        <v>326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4474</v>
      </c>
      <c r="C4" s="6" t="n">
        <v>134503</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t>
        </is>
      </c>
      <c r="B6" s="5" t="n">
        <v>-8287</v>
      </c>
      <c r="C6" s="5" t="n">
        <v>39180</v>
      </c>
      <c r="D6" s="4" t="inlineStr">
        <is>
          <t xml:space="preserve"> </t>
        </is>
      </c>
    </row>
    <row r="7">
      <c r="A7" s="4" t="inlineStr">
        <is>
          <t>Gain on sale of assets</t>
        </is>
      </c>
      <c r="B7" s="5" t="n">
        <v>0</v>
      </c>
      <c r="C7" s="5" t="n">
        <v>-773</v>
      </c>
      <c r="D7" s="4" t="inlineStr">
        <is>
          <t xml:space="preserve"> </t>
        </is>
      </c>
    </row>
    <row r="8">
      <c r="A8" s="4" t="inlineStr">
        <is>
          <t>Depreciation, depletion and amortization</t>
        </is>
      </c>
      <c r="B8" s="5" t="n">
        <v>190689</v>
      </c>
      <c r="C8" s="5" t="n">
        <v>133983</v>
      </c>
      <c r="D8" s="4" t="inlineStr">
        <is>
          <t xml:space="preserve"> </t>
        </is>
      </c>
    </row>
    <row r="9">
      <c r="A9" s="4" t="inlineStr">
        <is>
          <t>Gain on derivative financial instruments</t>
        </is>
      </c>
      <c r="B9" s="5" t="n">
        <v>-39307</v>
      </c>
      <c r="C9" s="5" t="n">
        <v>-66409</v>
      </c>
      <c r="D9" s="4" t="inlineStr">
        <is>
          <t xml:space="preserve"> </t>
        </is>
      </c>
    </row>
    <row r="10">
      <c r="A10" s="4" t="inlineStr">
        <is>
          <t>Cash settlements of derivative financial instruments</t>
        </is>
      </c>
      <c r="B10" s="5" t="n">
        <v>47995</v>
      </c>
      <c r="C10" s="5" t="n">
        <v>10383</v>
      </c>
      <c r="D10" s="4" t="inlineStr">
        <is>
          <t xml:space="preserve"> </t>
        </is>
      </c>
    </row>
    <row r="11">
      <c r="A11" s="4" t="inlineStr">
        <is>
          <t>Amortization of debt discount and issuance costs</t>
        </is>
      </c>
      <c r="B11" s="5" t="n">
        <v>1984</v>
      </c>
      <c r="C11" s="5" t="n">
        <v>1997</v>
      </c>
      <c r="D11" s="4" t="inlineStr">
        <is>
          <t xml:space="preserve"> </t>
        </is>
      </c>
    </row>
    <row r="12">
      <c r="A12" s="4" t="inlineStr">
        <is>
          <t>Stock-based compensation</t>
        </is>
      </c>
      <c r="B12" s="5" t="n">
        <v>3415</v>
      </c>
      <c r="C12" s="5" t="n">
        <v>2046</v>
      </c>
      <c r="D12" s="4" t="inlineStr">
        <is>
          <t xml:space="preserve"> </t>
        </is>
      </c>
    </row>
    <row r="13">
      <c r="A13" s="4" t="inlineStr">
        <is>
          <t>Decrease in accounts receivable</t>
        </is>
      </c>
      <c r="B13" s="5" t="n">
        <v>99418</v>
      </c>
      <c r="C13" s="5" t="n">
        <v>255992</v>
      </c>
      <c r="D13" s="4" t="inlineStr">
        <is>
          <t xml:space="preserve"> </t>
        </is>
      </c>
    </row>
    <row r="14">
      <c r="A14" s="4" t="inlineStr">
        <is>
          <t>(Increase) decrease in other current assets</t>
        </is>
      </c>
      <c r="B14" s="5" t="n">
        <v>5576</v>
      </c>
      <c r="C14" s="5" t="n">
        <v>-1514</v>
      </c>
      <c r="D14" s="4" t="inlineStr">
        <is>
          <t xml:space="preserve"> </t>
        </is>
      </c>
    </row>
    <row r="15">
      <c r="A15" s="4" t="inlineStr">
        <is>
          <t>decrease in accounts payable and accrued expenses</t>
        </is>
      </c>
      <c r="B15" s="5" t="n">
        <v>-115470</v>
      </c>
      <c r="C15" s="5" t="n">
        <v>-123024</v>
      </c>
      <c r="D15" s="4" t="inlineStr">
        <is>
          <t xml:space="preserve"> </t>
        </is>
      </c>
    </row>
    <row r="16">
      <c r="A16" s="4" t="inlineStr">
        <is>
          <t>Net cash provided by operating activities</t>
        </is>
      </c>
      <c r="B16" s="5" t="n">
        <v>171539</v>
      </c>
      <c r="C16" s="5" t="n">
        <v>386364</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 and acquisitions</t>
        </is>
      </c>
      <c r="B18" s="5" t="n">
        <v>-351470</v>
      </c>
      <c r="C18" s="5" t="n">
        <v>-370953</v>
      </c>
      <c r="D18" s="4" t="inlineStr">
        <is>
          <t xml:space="preserve"> </t>
        </is>
      </c>
    </row>
    <row r="19">
      <c r="A19" s="4" t="inlineStr">
        <is>
          <t>Prepaid drilling costs</t>
        </is>
      </c>
      <c r="B19" s="5" t="n">
        <v>3232</v>
      </c>
      <c r="C19" s="5" t="n">
        <v>-1684</v>
      </c>
      <c r="D19" s="4" t="inlineStr">
        <is>
          <t xml:space="preserve"> </t>
        </is>
      </c>
    </row>
    <row r="20">
      <c r="A20" s="4" t="inlineStr">
        <is>
          <t>Proceeds from sales of assets</t>
        </is>
      </c>
      <c r="B20" s="5" t="n">
        <v>0</v>
      </c>
      <c r="C20" s="5" t="n">
        <v>130</v>
      </c>
      <c r="D20" s="4" t="inlineStr">
        <is>
          <t xml:space="preserve"> </t>
        </is>
      </c>
    </row>
    <row r="21">
      <c r="A21" s="4" t="inlineStr">
        <is>
          <t>Net cash used for investing activities</t>
        </is>
      </c>
      <c r="B21" s="5" t="n">
        <v>-348238</v>
      </c>
      <c r="C21" s="5" t="n">
        <v>-372507</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Borrowings on bank credit facility</t>
        </is>
      </c>
      <c r="B23" s="5" t="n">
        <v>235000</v>
      </c>
      <c r="C23" s="5" t="n">
        <v>0</v>
      </c>
      <c r="D23" s="4" t="inlineStr">
        <is>
          <t xml:space="preserve"> </t>
        </is>
      </c>
    </row>
    <row r="24">
      <c r="A24" s="4" t="inlineStr">
        <is>
          <t>Repayments of bank credit facility</t>
        </is>
      </c>
      <c r="B24" s="5" t="n">
        <v>-175000</v>
      </c>
      <c r="C24" s="5" t="n">
        <v>0</v>
      </c>
      <c r="D24" s="4" t="inlineStr">
        <is>
          <t xml:space="preserve"> </t>
        </is>
      </c>
    </row>
    <row r="25">
      <c r="A25" s="4" t="inlineStr">
        <is>
          <t>Issuance of common stock</t>
        </is>
      </c>
      <c r="B25" s="5" t="n">
        <v>100450</v>
      </c>
      <c r="C25" s="5" t="n">
        <v>0</v>
      </c>
      <c r="D25" s="4" t="inlineStr">
        <is>
          <t xml:space="preserve"> </t>
        </is>
      </c>
    </row>
    <row r="26">
      <c r="A26" s="4" t="inlineStr">
        <is>
          <t>Common stock dividends paid</t>
        </is>
      </c>
      <c r="B26" s="5" t="n">
        <v>0</v>
      </c>
      <c r="C26" s="5" t="n">
        <v>-34688</v>
      </c>
      <c r="D26" s="4" t="inlineStr">
        <is>
          <t xml:space="preserve"> </t>
        </is>
      </c>
    </row>
    <row r="27">
      <c r="A27" s="4" t="inlineStr">
        <is>
          <t>Debt and stock issuance costs</t>
        </is>
      </c>
      <c r="B27" s="5" t="n">
        <v>0</v>
      </c>
      <c r="C27" s="5" t="n">
        <v>-144</v>
      </c>
      <c r="D27" s="4" t="inlineStr">
        <is>
          <t xml:space="preserve"> </t>
        </is>
      </c>
    </row>
    <row r="28">
      <c r="A28" s="4" t="inlineStr">
        <is>
          <t>Contributions from noncontrolling interest</t>
        </is>
      </c>
      <c r="B28" s="5" t="n">
        <v>6000</v>
      </c>
      <c r="C28" s="5" t="n">
        <v>0</v>
      </c>
      <c r="D28" s="4" t="inlineStr">
        <is>
          <t xml:space="preserve"> </t>
        </is>
      </c>
    </row>
    <row r="29">
      <c r="A29" s="4" t="inlineStr">
        <is>
          <t>Net cash provided by (used for) financing activities</t>
        </is>
      </c>
      <c r="B29" s="5" t="n">
        <v>166450</v>
      </c>
      <c r="C29" s="5" t="n">
        <v>-34832</v>
      </c>
      <c r="D29" s="4" t="inlineStr">
        <is>
          <t xml:space="preserve"> </t>
        </is>
      </c>
    </row>
    <row r="30">
      <c r="A30" s="4" t="inlineStr">
        <is>
          <t>Net decrease in cash and cash equivalents</t>
        </is>
      </c>
      <c r="B30" s="5" t="n">
        <v>-10249</v>
      </c>
      <c r="C30" s="5" t="n">
        <v>-20975</v>
      </c>
      <c r="D30" s="4" t="inlineStr">
        <is>
          <t xml:space="preserve"> </t>
        </is>
      </c>
    </row>
    <row r="31">
      <c r="A31" s="4" t="inlineStr">
        <is>
          <t>Cash and cash equivalents, beginning of period</t>
        </is>
      </c>
      <c r="B31" s="5" t="n">
        <v>16669</v>
      </c>
      <c r="C31" s="5" t="n">
        <v>54652</v>
      </c>
      <c r="D31" s="6" t="n">
        <v>54652</v>
      </c>
    </row>
    <row r="32">
      <c r="A32" s="4" t="inlineStr">
        <is>
          <t>Cash and cash equivalents, end of period</t>
        </is>
      </c>
      <c r="B32" s="6" t="n">
        <v>6420</v>
      </c>
      <c r="C32" s="6" t="n">
        <v>33677</v>
      </c>
      <c r="D32" s="6" t="n">
        <v>166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6321</v>
      </c>
      <c r="C4" s="6" t="n">
        <v>1345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se unaudited consolidated financial statements include the accounts of Comstock Resources, Inc. and its wholly-owned subsidiaries (collectively, "Comstock" or the "Company"). In management's opinion, the accompanying unaudited consolidated financial statements contain all adjustments necessary to present fairly the financial position of Comstock as of March 31, 2024, and the related results of operations and cash flows for the periods being presented. Net income (loss) and comprehensive income (loss)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23. The results of operations for the period through March 31, 2024 are not necessarily an indication of the results expected for the full year. Pinnacle Gas Services ("PGS") is a joint venture entity formed by the Company and an affiliate of Quantum Capital Solutions. PGS provides gathering and treating services for natural gas production in the Company's Western Haynesville area. Comstock has the power to direct the activities that most significantly impact the performance of PGS and has the obligation to absorb losses or right to receive benefits that could potentially be significant to PGS. Accordingly, Comstock is considered the primary beneficiary and consolidates the assets, liabilities and results of operations of PGS in the accompanying consolidated financial statements. PGS assets that cannot be used by Comstock for general corporate purposes include $ 60.2 million and $ 54.9 million of other property and equipment as of March 31, 2024 and December 31, 2023 , respectively. Other PGS assets that cannot be used by Comstock and PGS liabilities for which creditors do not have recourse to Comstock's assets are not material to the Company's consolidated financial statements. The portions of PGS net income and stockholders' equity not attributable to Comstock's controlling interest are shown separately as noncontrolling interests in the accompanying consolidated statements of operations and statements of stockholders' equity. Other Current Assets Other current assets at March 31, 2024 and December 31, 2023 consisted of the following:
As of
March 31, December 31,
(In thousands)
Prepaid drilling costs $ 66,892 $ 70,124
Income tax receivable 4,625 8,312
Production tax refunds receivable 3,999 5,745
Prepaid expenses 2,295 2,438
$ 77,811 $ 86,619 Property and Equipment The Company follows the successful efforts method of accounting for its natural gas and oil properties. Costs incurred to acquire natural gas and oil leases and to drill and complete developmental wells are capitalized. Exploratory well costs are initially capitalized as proved property in the consolidated balance sheets but charged to exploration expense if and when the well is determined not to have found commercial proved natural gas and oil reserves. The changes in capitalized exploratory well costs are as follows:
Three Months Ended
2024 2023
(In thousands)
Beginning capitalized exploratory well costs $ 96,233 $ 867
Additions to exploratory well costs pending the determination of proved reserves 106,456 29,690
Determined to have found proved reserves ( 144,655 ) —
Ending capitalized exploratory well costs $ 58,034 $ 30,557 As of March 31, 2024 and December 31, 2023, the Company had no exploratory wells for which costs have been capitalized for a period greater than one year. The Company assesses the need for an impairment of the capitalized costs for its proved natural gas and oil properties on a property basis. No impairments were recognized to adjust the carrying value of the Company's proved natural gas and oil properties during any of the periods presented. Unproved natural gas and oil properties are also periodically assessed and any impairment in value is charged to expense. The costs related to unproved properties are transferred to proved natural gas and oil properties and amortized on an equivalent unit-of-production basis when they are reflected in proved natural gas and oil reserves. The Company determines the fair value of its natural gas and oil properties using a discounted cash flow model and proved and risk-adjusted probable natural gas and oil reserves. Undrilled acreage can also be valued based on sales transactions in comparable areas. Significant Level 3 assumptions associated with the calculation of discounted future cash flows included in the cash flow model include management's outlook for natural gas and oil prices, production costs, capital expenditures, and future production as well as estimated proved natural gas and oil reserves and risk-adjusted probable natural gas and oil reserves. Management's natural gas and oil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natural gas and oil properties may change in the future. The primary factors that may affect estimates of future cash flows include future adjustments, both positive and negative, to proved and appropriate risk-adjusted probable natural gas and oil reserves, results of future drilling activities, future prices for natural gas and oil, and increases or decreases in production and capital costs. As a result of these changes, there may be future impairments in the carrying values of these or other properties. Goodwill The Company had goodwill of $ 335.9 million as of March 31, 2024 that was recorded in 2018. The Company is not required to amortize goodwill as a charge to earnings; however, the Company is required to conduct an annual review of goodwill for impairment. The Company performs an annual assessment of goodwill on October 1 of each year and performs interim assessments if indicators of impairment are present. If the carrying value of goodwill exceeds the fair value, an impairment charge would be recorded for the difference between fair value and carrying value. Leases The Company has right-of-use lease assets of $ 97.7 million related to its corporate office, certain office equipment, vehicles and drilling rigs with corresponding short-term and long-term liabilities. The value of the lease assets and liabilities are determined based upon discounted future minimum cash flows contained within each of the respective contracts.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Leases for the right to explore for and develop natural gas and oil reserves and the related rights to use the land associated with those leases are reflected as natural gas and oil properties. Comstock contracts for a variety of equipment used in its natural gas and oil exploration and development activities. Contract terms for this equipment vary broadly, including the contract duration, pricing, scope of services included along with the equipment, cancellation terms, and rights of substitution, among others. The Company's drilling and completion operations routinely change due to changes in commodity prices, demand for natural gas and oil, and the overall operating and economic environment. Accordingly, Comstock manages the terms of its contracts for drilling rigs and completion equipment so as to allow for maximum flexibility in responding to these changing conditions. The Company's hydraulic fracturing fleet contracts are on terms of less than one year and include rights of substitution. The Company has three drilling rig contracts with a three year term with options to extend the term by mutual agreement at mutually acceptable terms or terminate the contracts at any time without default by the lessor. The Company's other drilling rig contracts are presently either for periods of less than one year, or they are on terms that provide for cancellation with 30 or 45 days advance notice without a specified expiration date. The Company has elected not to recognize right-of-use lease assets for contracts less than one year. The costs associated with drilling and completion operations are accounted for under the successful efforts method, which generally require that these costs be capitalized as part of our proved natural gas and oil properties on our balance sheet unless they are incurred on exploration wells that are unsuccessful, in which case they are charged to exploration expense. Lease costs recognized during the three months ended March 31, 2024 and 2023 were as follows:
Three Months Ended March 31,
2024 2023
(In thousands)
Operating lease cost included in general and administrative expense $ 419 $ 445
Operating lease cost included in lease operating expense 521 508
Operating lease cost included in natural gas and oil properties 7,133 9,450
Variable lease cost (drilling rig and completion costs included in natural gas and oil properties) 2,516 1,761
Short-term lease cost (drilling rig and completion costs included in natural gas and oil properties) 11,272 29,392
$ 21,861 $ 41,556 Cash payments for operating leases associated with right-of-use lease assets included in net cash provided by operating activities were $ 0.9 million and $ 1.0 million for the three months ended March 31, 2024 and 2023, respectively. Cash payments for operating leases associated with right-of-use lease assets included in net cash used for investing activities were $ 20.9 million and $ 40.6 million for the three months ended March 31, 2024 and 2023, respectively. As of March 31, 2024 and December 31, 2023, the operating leases had a weighted-average term of 2.7 years and 2.9 years, respectively, and the weighted-average discount rate used to determine the present value of future operating lease payments was 7.3 % and 7.2 % , respectively. As of March 31, 2024, the Company also had expected future payments for short term leased drilling services of $ 2.6 million . As of March 31, 2024, expected future payments related to contracts that contain operating leases were as follows:
(In thousands)
April 1 to December 31, 2024 $ 30,035
2025 39,616
2026 33,546
2027 3,617
2028 1,560
Total lease payments 108,374
Imputed interest ( 10,639 )
Total lease liability $ 97,735 Accrued Costs Accrued costs at March 31, 2024 and December 31, 2023 consisted of the following:
As of
March 31, December 31,
(In thousands)
Accrued transportation costs $ 29,902 $ 32,294
Accrued interest payable 20,010 54,912
Accrued drilling costs 15,401 35,876
Accrued income and other taxes 10,323 1,894
Accrued lease operating expenses 2,395 2,299
Accrued employee compensation 2,333 6,700
Other 499 491
$ 80,863 $ 134,466 Reserve for Future Abandonment Costs Comstock's asset retirement obligations relate to future plugging and abandonment expenses on its natural gas and oil properties and disposal of other facilities. The following table summarizes the changes in Comstock's total estimated liability for such obligations during the periods presented:
Three Months Ended
2024 2023
(In thousands)
Reserve for future abandonment costs at beginning of period $ 30,773 $ 29,114
New wells placed on production 53 30
Liabilities settled ( 13 ) —
Accretion expense 436 409
Reserve for future abandonment costs at end of period $ 31,249 $ 29,553 Derivative Financial Instruments and Hedging Activities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contract. None of the Company's derivative contracts were designated as cash flow hedges. All of Comstock's natural gas derivative financial instruments are tied to the Henry Hub-NYMEX price index. The Company had the following natural gas price derivative financial instruments at March 31, 2024:
Future Production Period
Nine Months Ending Year Ending December 31, 2025 Year Ending December 31, 2026 Total
Natural Gas Price Swap Contracts:
Volume (MMBtu) 137,600,000 109,500,000 109,500,000 356,600,000
Average Price per MMBtu $ 3.55 $ 3.51 $ 3.51 $ 3.52 Subsequent to March 31, 2024 , the Company entered into natural gas collar contracts to hedge an additional 146,000,000 MMBtu of natural gas production from January 2025 to December 2026 at an average floor price of $ 3.50 per MMBtu and an average ceiling price of $ 3.92 per MMBtu. The Company also entered into natural gas swap contracts to hedge an additional 27,375,000 MMBtu of natural gas production from January 2025 to December 2025 at an average price of $ 3.50 per MMBtu. The classification of derivative financial instruments of assets or liabilities, consists of the following:
As of
Type Consolidated Balance Sheet Location March 31, December 31,
(In thousands)
Asset Derivative Financial Instruments:
Natural gas price derivatives Derivative Financial Instruments – current $ 141,821 $ 126,775
Liability Derivative Financial Instruments:
Natural gas price derivatives Derivative Financial Instruments – long-term $ 23,734 $ — The Company recognized cash settlements and changes in the fair value of its derivative financial instruments as a single component of other income (expenses). Gains and losses related to cash settlements and changes in the fair value recognized on the Company's derivative contracts recognized in the consolidated statement of operations were as follows:
Three Months Ended
Gain on Derivatives Recognized in Earnings 2024 2023
(In thousands)
Natural gas price derivatives $ 39,307 $ 66,409
$ 39,307 $ 66,409 Stock-Based Compensation Comstock accounts for employee stock-based compensation under the fair value method. Compensation cost is measured at the grant date based on the fair value of the award and is recognized over the award vesting period and included in general and administrative expenses for awards of restricted stock and performance stock units ("PSUs") to the Company's employees and directors. The Company recognized $ 3.4 million and $ 2.0 million of stock-based compensation expense within general and administrative expenses related to awards of restricted stock and PSUs to its employees and directors during the three months ended March 31, 2024 and 2023, respectively. In February 2024, the Company granted an aggregate of 1,272,811 shares of restricted stock to its employees. The grants were valued at $ 7.63 per share. As of March 31, 2024, Comstock had 2,701,895 shares of unvested restricted stock outstanding at a weighted average grant date fair value of $ 9.74 per share. Total unrecognized compensation cost related to unvested restricted stock grants of $ 19.9 million as of March 31, 2024 is expected to be recognized over a period of 2.3 years. In February 2024, the Company granted an aggregate of 705,603 PSUs to its executive officers at an estimated value of $ 9.69 per unit. As of March 31, 2024, Comstock had 1,466,504 PSUs outstanding with a weighted average grant date fair value of $ 12.59 per unit. The number of shares of common stock to be issued related to the PSUs is based on the Company's stock price performance as compared to its peers which could result in the issuance of anywhere from zero to 2,933,008 shares of common stock. Total unrecognized compensation cost related to these grants of $ 12.5 million as of March 31, 2024 is expected to be recognized over a period of 2.6 years. Revenue Recognition Comstock produces natural gas and oil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Gas services revenues represent sales of natural gas purchased for resale from unaffiliated third parties and fees received for gathering and treating services for certain natural gas wells not operated by the Company. Revenues are recognized upon completion of the gathering and treating of contracted natural gas volumes and delivery of purchased natural gas volumes to the Company's customers. Profits and losses earned from the gathering and treating of natural gas produced by the Company's natural gas wells are eliminated in consolidation. Revenues and expenses associated with natural gas purchased for resale are presented on a gross basis in the Company's consolidated statements of operations as the Company acts as the principal in the transaction by assuming the risks and rewards from ownership of the natural gas volumes purchased and the responsibility to deliver the natural gas volumes to their sales point. All natural gas and oil and gas services revenu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for oil and vary for natural gas based upon the terms set out in the confirmations between both parties. Prices for sales of natural gas and oil are generally based upon terms that are common in the oil and gas industry, including index or spot prices, location and quality differentials, as well as market supply and demand conditions. As a result, prices for natural gas and oil routinely fluctuate based on changes in these factors. Prices for gathering and treating services are generally fixed in nature but can vary due to the quality of the gas being treated. Each unit of production (thousand cubic feet of natural gas and barrel of crude oil)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natural gas and oil, on behalf of royalty owners and working interest owners. Revenue is recorded in the month of production based on an estimate of the Company's share of volumes produced and prices realized. Gas services revenue is recorded in the month the services are performed and purchased gas is sold based on an estimate of natural gas volumes and contract prices. The Company recognizes any differences between estimates and actual amounts received in the month when payment is received. Historically, differences between estimated revenues and actual revenues received have not been significant. The amount of natural gas or oil sold may differ from the amount to which the Company is entitled based on its revenue interests in the properties. The Company did not have any significant imbalance positions at March 31, 2024 or December 31, 2023. The Company recognized accounts receivable of $ 83.8 million and $ 166.6 million as of March 31, 2024 and December 31, 2023 , respectively, from purchasers for contracts where performance obligations have been satisfied and an unconditional right to consideration exists. Credit Losses Substantially all of the Company's accounts receivable are due from either purchasers of natural gas and oil or participants in natural gas and oil wells for which the Company serves as the operator. Generally, operators of natural gas and oil wells have the right to offset future revenues against unpaid charges related to operated wells. Natural gas and oil sales are generally unsecured. Comstock assesse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recorded for the three months ended March 31, 2024 and 2023 . Income Taxes Deferred income taxes are provided to reflect the future tax consequences or benefits of differences between the tax basis of assets and liabilities and their reported amounts in the financial statements using enacted tax rates.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following is an analysis of the consolidated income tax provision (benefit):
Three Months Ended
2024 2023
(In thousands)
Current - State $ — $ 536
Deferred - Federal ( 4,995 ) 36,765
Deferred - State ( 3,297 ) 2,415
$ ( 8,292 ) $ 39,716 The difference between the federal statutory rate of 21% and the effective tax rate is due to the following:
Three Months Ended
2024 2023
Tax at statutory rate 21.0 % 21.0 %
Tax effect of:
Valuation allowance on deferred tax assets 0.5 0.5
State income taxes, net of federal benefit 14.9 1.0
Nondeductible stock-based compensation ( 1.9 ) 0.4
Other 1.9 —
Effective tax rate 36.4 % 22.9 % The Company's federal income tax returns for the years subsequent to December 31, 2019 remain subject to examination. The Company's income tax returns in major state income tax jurisdictions remain subject to examination for various periods subsequent to December 31, 2020. The Company is currently under examination with the state of Louisiana and believes that its significant filing positions are highly certain and that all of its other significant income tax filing positions and deductions would be sustained under audit or the final resolution would not have a material effect on the consolidated financial statements. Therefore, the Company has not established any significant reserves for uncertain tax positions. Fair Value Measurements The Company holds or has held certain financial assets and liabilities that are required to be measured at fair value. These include cash and cash equivalents held in bank accounts and derivative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Fair Values – Reported The following presents the carrying amounts and the fair values of the Company's financial instruments as of March 31, 2024 and December 31, 2023:
As of
March 31, 2024 December 31, 2023
Carrying Value Fair Value Carrying Value Fair Value
(In thousands)
Assets:
Commodity-based derivatives (1) $ 141,821 $ 141,821 $ 126,775 $ 126,775
Liabilities:
Commodity-based derivatives (1) $ 23,734 $ 23,734 $ — $ —
Bank credit facility (2) $ 540,000 $ 540,000 $ 480,000 $ 480,000
6.75 % senior notes due 2029 (3) $ 1,228,806 $ 1,164,216 $ 1,229,018 $ 1,138,208
5.875 % senior notes due 2030 (3) $ 965,000 $ 870,913 $ 965,000 $ 849,200 (1) The Company's commodity-based derivatives are classified as Level 2 and measured at fair value using third party pricing services and other active markets or broker quotes that are readily available in the public markets. (2) The carrying value of our floating rate debt outstanding approximates fair value. (3) The fair value of the Company's fixed rate debt was based on quoted prices as of March 31, 2024 and December 31, 2023 , respectively, a Level 1 measurement. Earnings Per Share Unvested restricted stock containing non-forfeitable rights to dividends are included in common stock outstanding and are considered to be participating securities and included in the computation of basic and diluted earnings per share pursuant to the two-class method. At March 31, 2024 and December 31, 2023, 2,701,895 and 1,429,084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were as follows:
Three Months Ended
2024 2023
(In thousands)
Unvested restricted stock 2,017 960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performance period. The treasury stock method is used to measure the dilutive effect of PSUs. Weighted average unearned PSUs outstanding were as follows:
Three Months Ended
2024 2023
(In thousands, except per unit amounts)
Weighted average PSUs 1,087 548
Weighted average grant date fair value per unit $ 12.59 $ 14.76 Basic and diluted income (loss) per share for the three months ended March 31, 2024 and 2023 were determined as follows:
Three Months Ended March 31,
2024 2023
Loss Shares Per Share Income Shares Per Share
(In thousands, except per share amounts)
Net income (loss) attributable to common stock $ ( 14,474 ) $ 134,503
Income allocable to unvested restricted shares — ( 345 )
Basic income (loss) attributable to common stock ( 14,474 ) 277,962 $ ( 0.05 ) 134,158 276,551 $ 0.49
Diluted income (loss) attributable to common stock $ ( 14,474 ) 277,962 $ ( 0.05 ) $ 134,158 276,551 $ 0.49 None of the Company's participating securities participate in losses and as such are excluded from the computation of basic earnings per share during periods of net losses. Supplementary Information with Respect to the Consolidated Statements of Cash Flows Cash payments made for interest and income taxes and other non-cash investing activities for the three months ended March 31, 2024 and 2023, respectively, were as follows:
Three Months Ended
2024 2023
(In thousands)
Cash payments for:
Interest payments $ 82,475 $ 71,443
Income tax payments $ 36 $ 184
Non-cash investing activities include:
Decrease in accrued capital expenditures $ ( 20,475 ) $ ( 1,009 )
Liabilities assumed in exchange for right-of-use lease assets $ 32,876 $ 1,417 Recent Accounting Pronouncements In November 2023, the FASB issued Accounting Standards Update ("ASU") 2023-07 "Segment Reporting–Improvements to Reportable Segment Disclosures". ASU 2023-07 requires additional disclosures about a public entity's reportable segments, including requiring all annual disclosures of reportable segment's profit or loss and assets during interim periods, identifying the title and position of an entity's chief operating decision maker ("CODM"), disclosing significant expenses regularly provided to the CODM that are included in each reported measure of segment profit or loss, and disclosing additional measures of profit or loss used by the CODM in deciding how to allocate resources. The update is effective for public entities for fiscal years beginning after December 15, 2023, and interim and fiscal years beginning after December 15, 2024. ASU 2023-07 will not have an impact on the Company's reported results of operations, financial position or liquidity but will have an impact on the Company's financial statement disclosures. In December 2023, the FASB issued ASU 2023-09 "Improvements to Income Tax Disclosures". ASU 2023-09 requires additional disclosures around effective tax rates and cash income taxes paid and is effective for public entities for annual periods beginning after December 15, 2024. ASU 2023-07 will not have an impact on the Company's reported results of operations, financial position or liquidity but will have an impact on the Company'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6:51:56Z</dcterms:created>
  <dcterms:modified xmlns:dcterms="http://purl.org/dc/terms/" xmlns:xsi="http://www.w3.org/2001/XMLSchema-instance" xsi:type="dcterms:W3CDTF">2024-05-02T16:51:56Z</dcterms:modified>
</cp:coreProperties>
</file>